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ote 1 - Operations" sheetId="8" r:id="rId8"/>
    <s:sheet name="Note 2 - Basis of Presentation " sheetId="9" r:id="rId9"/>
    <s:sheet name="Note 3 - Recent Accounting Pron" sheetId="10" r:id="rId10"/>
    <s:sheet name="Note 4 - Fair Value Measurement" sheetId="11" r:id="rId11"/>
    <s:sheet name="Note 5 - Inventories" sheetId="12" r:id="rId12"/>
    <s:sheet name="Note 6 - Property and Equipment" sheetId="13" r:id="rId13"/>
    <s:sheet name="Note 7 - Accrued Liabilities an" sheetId="14" r:id="rId14"/>
    <s:sheet name="Note 8 - Income Taxes" sheetId="15" r:id="rId15"/>
    <s:sheet name="Note 9 - Commitments and Contin" sheetId="16" r:id="rId16"/>
    <s:sheet name="Note 10 - Share-based Compensat" sheetId="17" r:id="rId17"/>
    <s:sheet name="Note 11 - Stockholders' Equity" sheetId="18" r:id="rId18"/>
    <s:sheet name="Note 12 - Income (Loss) Per Sha" sheetId="19" r:id="rId19"/>
    <s:sheet name="Note 13 - Major Customers" sheetId="20" r:id="rId20"/>
    <s:sheet name="Significant Accounting Policies" sheetId="21" r:id="rId21"/>
    <s:sheet name="Note 4 - Fair Value Measureme22" sheetId="22" r:id="rId22"/>
    <s:sheet name="Note 5 - Inventories (Tables)" sheetId="23" r:id="rId23"/>
    <s:sheet name="Note 6 - Property and Equipme24" sheetId="24" r:id="rId24"/>
    <s:sheet name="Note 7 - Accrued Liabilities 25" sheetId="25" r:id="rId25"/>
    <s:sheet name="Note 10 - Share-based Compens26" sheetId="26" r:id="rId26"/>
    <s:sheet name="Note 11 - Stockholders' Equity " sheetId="27" r:id="rId27"/>
    <s:sheet name="Note 12 - Income (Loss) Per S28" sheetId="28" r:id="rId28"/>
    <s:sheet name="Note 4 - Fair Value by Major Se" sheetId="29" r:id="rId29"/>
    <s:sheet name="Note 5 - Schedule of Inventory " sheetId="30" r:id="rId30"/>
    <s:sheet name="Note 6 - Property and Equipme31" sheetId="31" r:id="rId31"/>
    <s:sheet name="Note 6 - Property and Equipme32" sheetId="32" r:id="rId32"/>
    <s:sheet name="Note 7 - Summary of Accrued Lia" sheetId="33" r:id="rId33"/>
    <s:sheet name="Note 7 - Changes in Warranty Re" sheetId="34" r:id="rId34"/>
    <s:sheet name="Note 7 - Short-term and Long-te" sheetId="35" r:id="rId35"/>
    <s:sheet name="Note 8 - Income Taxes (Details " sheetId="36" r:id="rId36"/>
    <s:sheet name="Note 9 - Commitments and Cont37" sheetId="37" r:id="rId37"/>
    <s:sheet name="Note 10 - Share-based Compens38" sheetId="38" r:id="rId38"/>
    <s:sheet name="Note 10 - Share-based Compens39" sheetId="39" r:id="rId39"/>
    <s:sheet name="Note 10 - Summary of Share-base" sheetId="40" r:id="rId40"/>
    <s:sheet name="Note 10 - Weighted-average Assu" sheetId="41" r:id="rId41"/>
    <s:sheet name="Note 11 - Stockholders' Equit42" sheetId="42" r:id="rId42"/>
    <s:sheet name="Note 11 - Summary of Changes in" sheetId="43" r:id="rId43"/>
    <s:sheet name="Note 12 - Basic and Diluted Ear" sheetId="44" r:id="rId44"/>
    <s:sheet name="Note 13 - Major Customers (Deta" sheetId="45" r:id="rId45"/>
  </s:sheets>
  <s:definedNames/>
  <s:calcPr calcId="124519" calcMode="auto" fullCalcOnLoad="1"/>
</s:workbook>
</file>

<file path=xl/sharedStrings.xml><?xml version="1.0" encoding="utf-8"?>
<sst xmlns="http://schemas.openxmlformats.org/spreadsheetml/2006/main" uniqueCount="373">
  <si>
    <t>Document And Entity Information - shares</t>
  </si>
  <si>
    <t>9 Months Ended</t>
  </si>
  <si>
    <t>Jun. 30, 2015</t>
  </si>
  <si>
    <t>Jul. 31, 2015</t>
  </si>
  <si>
    <t>Entity Registrant Name</t>
  </si>
  <si>
    <t>LRAD Corp</t>
  </si>
  <si>
    <t>Entity Central Index Key</t>
  </si>
  <si>
    <t>Current Fiscal Year End Date</t>
  </si>
  <si>
    <t>--09-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5</t>
  </si>
  <si>
    <t>Document Fiscal Year Focus</t>
  </si>
  <si>
    <t>Document Fiscal Period Focus</t>
  </si>
  <si>
    <t>Q3</t>
  </si>
  <si>
    <t>Amendment Flag</t>
  </si>
  <si>
    <t>false</t>
  </si>
  <si>
    <t>Condensed Consolidated Balance Sheets (Current Period Unaudited) - USD ($)</t>
  </si>
  <si>
    <t>Sep. 30, 2014</t>
  </si>
  <si>
    <t>Current assets:</t>
  </si>
  <si>
    <t>Cash and cash equivalents</t>
  </si>
  <si>
    <t>Short-term marketable securities</t>
  </si>
  <si>
    <t>Accounts receivable, net</t>
  </si>
  <si>
    <t>Inventories, net</t>
  </si>
  <si>
    <t>Prepaid expenses and other</t>
  </si>
  <si>
    <t>Total current assets</t>
  </si>
  <si>
    <t>Long-term marketable securities</t>
  </si>
  <si>
    <t>Property and equipment, net</t>
  </si>
  <si>
    <t>Intangible assets, net</t>
  </si>
  <si>
    <t>Prepaid expenses and other, noncurrent</t>
  </si>
  <si>
    <t>Total assets</t>
  </si>
  <si>
    <t>Current liabilities:</t>
  </si>
  <si>
    <t>Accounts payable</t>
  </si>
  <si>
    <t>Accrued liabilities</t>
  </si>
  <si>
    <t>Total current liabilities</t>
  </si>
  <si>
    <t>Other liabilities, noncurrent</t>
  </si>
  <si>
    <t>Total liabilities</t>
  </si>
  <si>
    <t>Commitments and contingencies (Note 9)</t>
  </si>
  <si>
    <t>Stockholders' equity:</t>
  </si>
  <si>
    <t>Preferred stock, $0.00001 par value; 5,000,000 shares authorized; none issued and outstanding</t>
  </si>
  <si>
    <t>Common stock, $0.00001 par value; 50,000,000 shares authorized; 33,226,161and 33,236,489 shares issued and outstanding</t>
  </si>
  <si>
    <t>Additional paid-in capital</t>
  </si>
  <si>
    <t>Accumulated deficit</t>
  </si>
  <si>
    <t>Accumulated other comprehensive income</t>
  </si>
  <si>
    <t>Total stockholders' equity</t>
  </si>
  <si>
    <t>Total liabilities and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Scenario, Unspecified [Domain] - USD ($)</t>
  </si>
  <si>
    <t>3 Months Ended</t>
  </si>
  <si>
    <t>Jun. 30, 2014</t>
  </si>
  <si>
    <t>Revenues:</t>
  </si>
  <si>
    <t>Product sales</t>
  </si>
  <si>
    <t>Contract and other</t>
  </si>
  <si>
    <t>Total revenues</t>
  </si>
  <si>
    <t>Cost of revenues</t>
  </si>
  <si>
    <t>Gross profit</t>
  </si>
  <si>
    <t>Operating expenses:</t>
  </si>
  <si>
    <t>Selling, general and administrative</t>
  </si>
  <si>
    <t>Research and development</t>
  </si>
  <si>
    <t>Total operating expenses</t>
  </si>
  <si>
    <t>(Loss) income from operations</t>
  </si>
  <si>
    <t>Other income</t>
  </si>
  <si>
    <t>(Loss) income from operations before income taxes</t>
  </si>
  <si>
    <t>Income tax (benefit) expense</t>
  </si>
  <si>
    <t>Net (loss) income</t>
  </si>
  <si>
    <t>Net (loss) income per common share - basic and diluted (in dollars per share)</t>
  </si>
  <si>
    <t>Weighted average common shares outstanding:</t>
  </si>
  <si>
    <t>Basic (in shares)</t>
  </si>
  <si>
    <t>Diluted (in shares)</t>
  </si>
  <si>
    <t>Condensed Consolidated Statements of Comprehensive (Loss) Income (Unaudited) - USD ($)</t>
  </si>
  <si>
    <t>(Loss) income available to common stockholders</t>
  </si>
  <si>
    <t>Other comprehensive income, net of tax:</t>
  </si>
  <si>
    <t>Unrealized gains on marketable securities, net of $0 tax</t>
  </si>
  <si>
    <t>Other comprehensive income</t>
  </si>
  <si>
    <t>Comprehensive (loss) income</t>
  </si>
  <si>
    <t>Condensed Consolidated Statements of Comprehensive (Loss) Income (Unaudited) (Parentheticals) - USD ($)</t>
  </si>
  <si>
    <t>Unrealized gains on marketable securities, tax</t>
  </si>
  <si>
    <t>Condensed Consolidated Statements of Cash Flows (Unaudited) - USD ($)</t>
  </si>
  <si>
    <t>Operating Activities:</t>
  </si>
  <si>
    <t>Net income</t>
  </si>
  <si>
    <t>Adjustments to reconcile net income to net cash (used in) provided by operating activities:</t>
  </si>
  <si>
    <t>Depreciation and amortization</t>
  </si>
  <si>
    <t>Provision for doubtful accounts</t>
  </si>
  <si>
    <t>Warranty provision</t>
  </si>
  <si>
    <t>Inventory obsolescence</t>
  </si>
  <si>
    <t>Share-based compensation</t>
  </si>
  <si>
    <t>Loss on sale or impairment of patents</t>
  </si>
  <si>
    <t>Changes in operating assets and liabilities:</t>
  </si>
  <si>
    <t>Accounts receivable</t>
  </si>
  <si>
    <t>Inventories</t>
  </si>
  <si>
    <t>Warranty settlements</t>
  </si>
  <si>
    <t>Accrued and other liabilities</t>
  </si>
  <si>
    <t>Net cash (used in) provided by operating activities</t>
  </si>
  <si>
    <t>Investing Activities:</t>
  </si>
  <si>
    <t>Purchases of marketable securities</t>
  </si>
  <si>
    <t>Capital expenditures</t>
  </si>
  <si>
    <t>Patent costs paid</t>
  </si>
  <si>
    <t>Net cash used in investing activities</t>
  </si>
  <si>
    <t>Financing Activities:</t>
  </si>
  <si>
    <t>Repurchase of common stock</t>
  </si>
  <si>
    <t>Proceeds from exercise of stock options</t>
  </si>
  <si>
    <t>Net cash used in financing activities</t>
  </si>
  <si>
    <t>Net (decrease) increase in cash</t>
  </si>
  <si>
    <t>Cash and cash equivalents, beginning of period</t>
  </si>
  <si>
    <t>Cash and cash equivalents, end of period</t>
  </si>
  <si>
    <t>Supplemental Disclosure of Cash Flow Information</t>
  </si>
  <si>
    <t>Cash paid for taxes</t>
  </si>
  <si>
    <t>Note 1 - Operations</t>
  </si>
  <si>
    <t>Notes to Financial Statements</t>
  </si>
  <si>
    <t>Nature of Operations [Text Block]</t>
  </si>
  <si>
    <t>1. OPERATIONS LRAD ®</t>
  </si>
  <si>
    <t>Note 2 - Basis of Presentation and Significant Accounting Policies</t>
  </si>
  <si>
    <t>Basis of Presentation and Significant Accounting Policies [Text Block]</t>
  </si>
  <si>
    <t xml:space="preserve">2. BASIS OF PRESENTATION AND SIGNIFICANT ACCOUNTING POLICIES General The Company’s unaudited condensed consolidated financial statements included herein have been prepared in accordance with the rules and regulations of the Securities and Exchange Commission (“SEC”). Certain information and footnote disclosures normally included in financial statements prepared in accordance with U.S. generally accepted accounting principles have been condensed or omitted pursuant to such rules and regulations. In our opinion, the accompanying statements reflect adjustments necessary to present fairly the financial position, results of operations, and cash flows for those periods indicated, and contain adequate disclosure to make the information presented not misleading. Adjustments included herein are of a normal, recurring nature unless otherwise disclosed in the footnotes. The condensed consolidated financial statements and notes thereto should be read in conjunction with the Company’s audited financial statements and notes thereto for the year ended September 30, 2014 included in the Company’s Annual Report on Form 10-K, as filed with the SEC on November 20, 2014. Results of operations for interim periods are not necessarily indicative of the results of operations for a full year. Principles of Consolidation The Company has a currently inactive wholly owned subsidiary, LRAD International Corporation, which the Company formed to conduct international marketing, sales and distribution activities. The condensed consolidated financial statements include the accounts of this subsidiary after elimination of intercompany transactions and accounts. Reclassifications Where necessary, the prior year’s information has been reclassified to conform to the current year presentation. </t>
  </si>
  <si>
    <t>Note 3 - Recent Accounting Pronouncements</t>
  </si>
  <si>
    <t>New Accounting Pronouncements and Changes in Accounting Principles [Text Block]</t>
  </si>
  <si>
    <t>3. RECENT ACCOUNTING PRONOUNCEMENTS In May 2014, the Financial Accounting Standards Board (“FASB”) issued Accounting Standards Update (“ASU”) No. 2014-09, Revenue from Contracts with Customers In June 2014, the FASB issued ASU No. 2014-12, Compensation – Stock Compensation: Accounting for Share-Based Payments When the Terms of an Award Provide that a Performance Target Could be Achieved after the Requisite Service Period In August 2014, the FASB issued ASU No. 2014-15, Presentation of Financial Statements – Going Concern In July 2015, the FASB issued ASU No. 2015-11, Inventory (Topic 330): Simplifying the Measurement of Inventory</t>
  </si>
  <si>
    <t>Note 4 - Fair Value Measurements</t>
  </si>
  <si>
    <t>Fair Value Disclosures [Text Block]</t>
  </si>
  <si>
    <t xml:space="preserve"> 4. FAIR VALUE MEASUREMENTS Our financial instruments consist principally of cash equivalents, short and long-term marketable securities, accounts receivable and accounts payable. The fair value of a financial instrument is the amount that would be received in an asset sale or paid to transfer a liability in an orderly transaction between unaffiliated market participants. Assets and liabilities measured at fair value are categorized based on whether or not the inputs are observable in the market and the degree that the inputs are observable. The categorization of financial instruments within the valuation hierarchy is based upon the lowest level of input that is significant to the fair value measurement. The hierarchy is prioritized into three levels (with Level 3 being the lowest) defined as follows: Level 1: Inputs are based on quoted market prices for identical assets or liabilities in active markets at the measurement date. Level 2: Inputs include quoted prices for similar assets or liabilities in active markets and/or quoted prices for identical or similar assets or liabilities in markets that are not active near the measurement date. Level 3: Inputs include management’s best estimate of what market participants would use in pricing the asset or liability at the measurement date. The inputs are unobservable in the market and significant to the instrument’s valuation. The fair value of our cash equivalents and marketable securities was determined based on Level 1 and Level 2 inputs. We do not have any marketable securities in the Level 3 category. We believe that the recorded values of all our other financial instruments approximate their current fair values because of their nature and respective relatively short maturity dates or durations. Instruments Measured at Fair Value The following table presents our cash equivalents and marketable securities’ costs, gross unrealized gains and losses, and fair value by major security type recorded as cash and cash equivalents or short-term or long-term marketable securities as of June 30, 2015. At September 30, 2014, we did not have any financial instruments that are required to be measured at fair value on a recurring basis. Unrealized Fair Cash and Cash Short-term Long-term Cost Basis Gains/(Losses) Value Equivalents Securities Securities Level 1: Money Market Funds $ 30,659 $ - $ 30,659 $ 30,659 $ - $ - Level 2: Certificates of deposit 2,996,264 - 2,996,264 - 249,098 2,747,166 Municipal securities 1,457,447 740 1,458,187 225,111 1,182,454 50,622 Corporate bonds 512,467 (1,137 ) 511,330 - 511,330 - Subtotal 4,966,178 (397 ) 4,965,781 225,111 1,942,882 2,797,788 Total $ 4,996,837 $ (397 ) $ 4,996,440 $ 255,770 $ 1,942,882 $ 2,797,788 </t>
  </si>
  <si>
    <t>Note 5 - Inventories</t>
  </si>
  <si>
    <t>Inventory Disclosure [Text Block]</t>
  </si>
  <si>
    <t xml:space="preserve">5. INVENTORIES Inventories consisted of the following: June 30, September 30, 2015 2014 Raw materials $ 4,546,351 $ 3,462,869 Finished goods 723,370 634,246 Work in process 204,549 153,107 Inventories, gross 5,474,270 4,250,222 Reserve for obsolescence (396,772 ) (354,486 ) Inventories, net $ 5,077,498 $ 3,895,736 </t>
  </si>
  <si>
    <t>Note 6 - Property and Equipment</t>
  </si>
  <si>
    <t>Property, Plant and Equipment Disclosure [Text Block]</t>
  </si>
  <si>
    <t xml:space="preserve"> 6 . PROPERTY AND EQUIPMENT Property and equipment consisted of the following: June 30, September 30, 2015 2014 Machinery and equipment $ 939,048 $ 903,798 Office furniture and equipment 883,072 720,548 Leasehold improvements 67,913 61,863 Property and equipment, gross 1,890,033 1,686,209 Accumulated depreciation (1,434,646 ) (1,326,125 ) Property and equipment, net $ 455,387 $ 360,084 Nine months ended June 30, 2015 2014 Depreciation expense $ 178,179 $ 143,211 </t>
  </si>
  <si>
    <t>Note 7 - Accrued Liabilities and Other Liabilities - Noncurrent</t>
  </si>
  <si>
    <t>Current and Noncurrent Accrued Liabilities [Text Block]</t>
  </si>
  <si>
    <t>7 . ACCRUED LIABILITIES AND OTHER LIABILITIES—NONCURRENT Accrued liabilities consisted of the following: June 30, September 30, 2015 2014 Payroll and related $ 607,751 $ 3,033,223 Warranty reserve 284,038 288,480 Deferred revenue 107,419 567,639 Accrued contract costs 98,517 197,034 Other 1,789 1,600 Total $ 1,099,514 $ 4,087,976 Other liabilities - noncurrent consisted of the following: Deferred rent $ 127,955 $ 131,719 Extended warranty 16,733 25,831 Total $ 144,688 $ 157,550 Payroll and related Payroll and related consists primarily of accrued bonus and related taxes, vacation and outside commissions. Warranty Reserve Changes in the warranty reserve and extended warranty were as follows: Three month ended Nine months ended June 30, June 30, 2015 2014 2015 2014 Beginning balance $ 327,236 $ 260,208 $ 314,311 $ 212,759 Warranty provision (20,954 ) 64,369 19,720 147,887 Warranty settlements (5,511 ) (4,906 ) (33,260 ) (40,975 ) Ending balance $ 300,771 $ 319,671 $ 300,771 $ 319,671 June 30, September 30, June 30, September 30, 2015 2014 2015 2014 Short-term warranty reserve $ 284,038 $ 288,480 $ 284,038 $ 288,480 Long-term warranty reserve 16,733 25,831 16,733 25,831 Total warranty reserve $ 300,771 $ 314,311 $ 300,771 $ 314,311 Deferred Revenue Deferred revenue consists primarily of prepayments from customers in advance of product shipment. Accrued contract costs We have contracted with a third party service provider to administer the required services under the terms of a repair and maintenance agreement with a foreign military. This payment is made in arrears each year.</t>
  </si>
  <si>
    <t>Note 8 - Income Taxes</t>
  </si>
  <si>
    <t>Income Tax Disclosure [Text Block]</t>
  </si>
  <si>
    <t xml:space="preserve">8. INCOME TAXES At June 30, 2015, the Company had federal net operating losses (“NOLs”) and related state NOLs. In accordance with FASB Accounting Standards Codification Topic 740, “Accounting for Income Taxes” (“ASC 740”), the Company recorded a full valuation allowance as it is more likely than not that some or all of the deferred tax assets will not be realized in the future. The Company recorded only the minimum $1,600 tax provision for California during the nine months ended June 30, 2015 as the Company expects its annual effective tax rate to be zero. The income tax expense was reduced by $9,266 to adjust the prior year ended September 30, 2014 to the actual tax returns. In addition to the Company’s federal NOLs, it also made an election under Section 172(b)(1)(H) of the Internal Revenue Code of 1986, as amended per the American Recovery and Reinvestment Tax Act of 2009, to carry back its fiscal year ended September 30, 2008 applicable NOL for a period of 3 years, and carry forward the loss for up to 20 years, which offsets the Alternative Minimum Tax in the current tax year. In addition, the state of California has reinstated the NOL carryover deduction for taxable years beginning on or after January 1, 2012, which are expected to offset most state taxes during the 2015 fiscal year. ASC 740 requires the Company to recognize in its consolidated financial statements uncertainties in tax positions taken that may not be sustained upon examination by the taxing authorities. If interest or penalties are assessed, the Company would recognize these charges as income tax expense. The Company has not recorded any income tax expense or benefit for uncertain tax positions. </t>
  </si>
  <si>
    <t>Note 9 - Commitments and Contingencies</t>
  </si>
  <si>
    <t>Commitments and Contingencies Disclosure [Text Block]</t>
  </si>
  <si>
    <t xml:space="preserve">9. COMMITMENTS AND CONTINGENCIES Litigation The Company may at times be involved in litigation in the ordinary course of business. The Company will, from time to time, when appropriate in management’s estimation, record adequate reserves in the Company’s consolidated financial statements for pending litigation. Currently, there are no pending material legal proceedings to which the Company is a party or to which any of its property is subject. Bonus Plan The Company has an incentive bonus plan for fiscal year 2015 designed to motivate its employees to achieve the Company’s financial objectives. All of the Company’s employees are entitled to participate in the incentive plan. Target Bonus Amounts (“Target”) vary based on a percentage of the employee’s base salary which range from 10% to 50% of base salary and a bonus payment may be made at three levels, including at 50% of Target, at 100% of Target and at 200% of Target, depending upon the achievement by the Company of specified earnings per share goals. Included in such calculation is the cost of the incentive plan. For purposes of the earnings per share calculation, the number of shares outstanding will be held constant as of October 1, 2014. During the three months ended June 30, 2015 and 2014, the Company accrued $0 and $680,974, respectively, for bonuses and related payroll tax expenses in connection with the bonus plans. During the nine months ended June 30, 2015 and 2014, the Company accrued $323,098 and $1,019,125, respectively, in connection with the bonus plans. </t>
  </si>
  <si>
    <t>Note 10 - Share-based Compensation</t>
  </si>
  <si>
    <t>Disclosure of Compensation Related Costs, Share-based Payments [Text Block]</t>
  </si>
  <si>
    <t xml:space="preserve">10 . SHARE-BASED COMPENSATION Stock Option Plans At June 30, 2015, the Company had two equity incentive plans. The 2005 Equity Incentive Plan (“2005 Equity Plan”) was terminated with respect to new grants in March 2015, but remains in effect for grants issued prior to that time. The 2015 Equity Incentive Plan (“2015 Equity Plan”) was approved by the Company’s Board of Directors on January 19, 2015 and by the Company’s stockholders on March 18, 2015. The 2015 Equity Plan authorizes for issuance as stock options, restricted stock, stock appreciation rights, restricted stock units and performance awards, an aggregate of 5,000,000 new shares of common stock to employees, directors, advisors or consultants. At June 30, 2015, there were options outstanding covering 2,669,035 and 80,000 shares of common stock under the 2005 Equity Plan and 2015 Equity Plan, respectively. Stock Option Activity The following table summarizes information about stock option activity during the nine months ended June 30, 2015: Number Weighted Average of Shares Exercise Price Outstanding October 1, 2014 2,530,535 $ 2.09 Granted 664,500 $ 2.77 Forfeited/expired (51,833 ) $ 2.58 Exercised (394,167 ) $ 1.26 Outstanding June 30, 2015 2,749,035 $ 2.36 Exercisable June 30, 2015 2,208,448 $ 2.36 Options outstanding are exercisable at prices ranging from $0.93 to $3.17 and expire over the period from 2015 to 2023 with an average life of 6.2 years. The aggregate intrinsic value of options outstanding and exercisable at June 30, 2015 was $362,719 and $297,220, respectively. Share-Based Compensation The Company recorded share-based compensation expense and classified it in the condensed consolidated statements of operations as follows: Three months ended Nine months ended June 30, June 30, 2015 2014 2015 2014 Cost of revenue $ 7,024 $ 2,702 $ 18,695 $ 9,169 Selling, general and administrative 119,653 125,407 350,099 419,968 Research and development 26,186 19,427 92,923 59,821 Total $ 152,863 $ 147,536 $ 461,717 $ 488,958 The employee stock options granted in the nine months ended June 30, 2015 and 2014 had a weighted-average estimated fair value of $1.13 per share and $0.85 per share, respectively, using the Black-Scholes option pricing model with the following weighted-average assumptions (annualized percentages): Nine months ended June 30, 2015 2014 Volatility 51.0% - 62.0% 54.0% - 76.0% Risk-free interest rate 1.0% - 1.6% 0.6% - 2.0% Forfeiture rate 10.0% 10.0% Dividend yield 0.0% 0.0% Expected life in years 3.2 - 4.6 3.2 - 6.5 The Company has never paid cash dividends. Expected volatility is based on the historical volatility of the Company’s common stock over the period commensurate with the expected life of the options. The risk-free interest rate is based on rates published by the Federal Reserve Board. The expected life is based on observed and expected time to post-vesting exercise. The expected forfeiture rate is based on past experience and employee retention data. Forfeitures are estimated at the time of the grant and revised in subsequent periods if actual forfeitures differ from those estimates or if the Company updates its estimated forfeiture rate. Such amounts will be recorded as a cumulative adjustment in the period in which the estimate is changed. Since the Company has an NOL carryforward as of June 30, 2015, no excess tax benefit for the tax deductions related to share-based awards was recognized for the nine months ended June 30, 2015 and 2014. As of June 30, 2015, there was approximately $700,000 of total unrecognized compensation cost related to non-vested share-based employee compensation arrangements. The cost is expected to be recognized over a weighted-average period of 1.4 years. </t>
  </si>
  <si>
    <t>Note 11 - Stockholders' Equity</t>
  </si>
  <si>
    <t>Stockholders' Equity Note Disclosure [Text Block]</t>
  </si>
  <si>
    <t>1 1. STOCKHOLDERS’ EQUITY Summary The following table summarizes changes in the components of stockholders’ equity during the nine months ended June 30, 2015: Accumulated Additional Other Total Common Stock Paid-in Accumulated Comprehensive Stockholders' Shares Amount Capital Deficit Income/(Loss) Equity Balances, September 30, 2014 33,236,489 $ 332 $ 88,049,125 $ (59,346,666 ) $ - $ 28,702,791 Share-based compensation expense - - 461,717 - - 461,717 Issuance of common stock upon exercise of stock options , net 394,167 4 494,830 - - 494,834 Repurchase of common stock (404,495 ) (4 ) (965,470 ) - - (965,474 ) Other comprehensive income - - - - (397 ) (397 ) Net income - - - 732,198 - 732,198 Balances, June 30, 2015 33,226,161 $ 332 $ 88,040,202 $ (58,614,468 ) $ (397 ) $ 29,425,669 Stock Purchase Warrants At June 30, 2015, the Company had 1,627,945 shares purchasable under outstanding warrants at an exercise price of $2.67, which are exercisable through February 4, 2016. Share Buyback Program In July 2013, the Board of Directors approved a share buyback program under which the Company may repurchase up to $3 million of its outstanding common shares. In November 2013, the Board of Directors authorized the repurchase of an additional $1 million of the Company’s outstanding common shares. In November 2014, the expiration of the buyback program was extended from December 31, 2014 to December 31, 2015. During the nine months ended June 30, 2015, 404,495 shares were repurchased.</t>
  </si>
  <si>
    <t>Note 12 - Income (Loss) Per Share</t>
  </si>
  <si>
    <t>Earnings Per Share [Text Block]</t>
  </si>
  <si>
    <t xml:space="preserve">12. INCOME (LOSS) PER SHARE The following table sets forth the computation of basic and diluted earnings per share: Three months ended Nine months ended June 30, June 30, 2015 2014 2015 2014 Numerator: (Loss) income available to common stockholders $ (63,947 ) $ 1,942,815 $ 732,198 $ 2,600,304 Denominator: Weighted average common shares outstanding 33,152,714 33,041,142 33,214,242 33,067,515 Assumed exercise of dilutive options and warrants - 144,422 524,374 274,796 Weighted average dilutive shares outstanding 33,152,714 33,185,564 33,738,616 33,342,311 Basic (loss) income per common share $ (0.00 ) $ 0.06 $ 0.02 $ 0.08 Diluted (loss) income per common share $ (0.00 ) $ 0.06 $ 0.02 $ 0.08 Potentially dilutive securities outstanding at period end excluded from the diluted computation as the inclusion would have been antidilutive: Options 1,405,250 1,215,000 1,405,250 1,215,000 Warrants 1,627,945 1,627,945 1,627,945 1,627,945 Total 3,033,195 2,842,945 3,033,195 2,842,945 </t>
  </si>
  <si>
    <t>Note 13 - Major Customers</t>
  </si>
  <si>
    <t>Concentration Risk Disclosure [Text Block]</t>
  </si>
  <si>
    <t xml:space="preserve">13. MAJOR CUSTOMERS For the three months ended June 30, 2015, revenues from three customers accounted for 18%, 13% and 11% of total revenues, respectively, and for the nine months ended June 30, 2015, revenues from three customers accounted for 16%, 13% and 12% of total revenues, respectively, with no other single customer accounting for more than 10% of revenues. At June 30, 2015, accounts receivable from two customers accounted for 36% and 18% of total accounts receivable, respectively, with no other single customer accounting for more than 10% of the accounts receivable balance. For the three months ended June 30, 2014, revenues from one customer accounted for 50% of total revenues, and for the nine months ended June 30, 2014, revenues from one customer accounted for 23% of revenues, with no other single customer accounting for more than 10% of revenues. At June 30, 2014, accounts receivable from two customers accounted for 53% and 16% of total accounts receivable, respectively, with no other single customer accounting for more than 10% of the accounts receivable balance. </t>
  </si>
  <si>
    <t>Significant Accounting Policies (Policies)</t>
  </si>
  <si>
    <t>Accounting Policies [Abstract]</t>
  </si>
  <si>
    <t>Basis of Accounting, Policy [Policy Text Block]</t>
  </si>
  <si>
    <t>General The Company’s unaudited condensed consolidated financial statements included herein have been prepared in accordance with the rules and regulations of the Securities and Exchange Commission (“SEC”). Certain information and footnote disclosures normally included in financial statements prepared in accordance with U.S. generally accepted accounting principles have been condensed or omitted pursuant to such rules and regulations. In our opinion, the accompanying statements reflect adjustments necessary to present fairly the financial position, results of operations, and cash flows for those periods indicated, and contain adequate disclosure to make the information presented not misleading. Adjustments included herein are of a normal, recurring nature unless otherwise disclosed in the footnotes. The condensed consolidated financial statements and notes thereto should be read in conjunction with the Company’s audited financial statements and notes thereto for the year ended September 30, 2014 included in the Company’s Annual Report on Form 10-K, as filed with the SEC on November 20, 2014. Results of operations for interim periods are not necessarily indicative of the results of operations for a full year.</t>
  </si>
  <si>
    <t>Consolidation, Policy [Policy Text Block]</t>
  </si>
  <si>
    <t xml:space="preserve">Principles of Consolidation The Company has a currently inactive wholly owned subsidiary, LRAD International Corporation, which the Company formed to conduct international marketing, sales and distribution activities. The condensed consolidated financial statements include the accounts of this subsidiary after elimination of intercompany transactions and accounts. </t>
  </si>
  <si>
    <t>Reclassification, Policy [Policy Text Block]</t>
  </si>
  <si>
    <t xml:space="preserve">Reclassifications Where necessary, the prior year’s information has been reclassified to conform to the current year presentation. </t>
  </si>
  <si>
    <t>New Accounting Pronouncements, Policy [Policy Text Block]</t>
  </si>
  <si>
    <t>In May 2014, the Financial Accounting Standards Board (“FASB”) issued Accounting Standards Update (“ASU”) No. 2014-09, Revenue from Contracts with Customers In June 2014, the FASB issued ASU No. 2014-12, Compensation – Stock Compensation: Accounting for Share-Based Payments When the Terms of an Award Provide that a Performance Target Could be Achieved after the Requisite Service Period In August 2014, the FASB issued ASU No. 2014-15, Presentation of Financial Statements – Going Concern In July 2015, the FASB issued ASU No. 2015-11, Inventory (Topic 330): Simplifying the Measurement of Inventory</t>
  </si>
  <si>
    <t>Note 4 - Fair Value Measurements (Tables)</t>
  </si>
  <si>
    <t>Notes Tables</t>
  </si>
  <si>
    <t>Fair Value Measurements, Nonrecurring [Table Text Block]</t>
  </si>
  <si>
    <t xml:space="preserve"> Unrealized Fair Cash and Cash Short-term Long-term Cost Basis Gains/(Losses) Value Equivalents Securities Securities Level 1: Money Market Funds $ 30,659 $ - $ 30,659 $ 30,659 $ - $ - Level 2: Certificates of deposit 2,996,264 - 2,996,264 - 249,098 2,747,166 Municipal securities 1,457,447 740 1,458,187 225,111 1,182,454 50,622 Corporate bonds 512,467 (1,137 ) 511,330 - 511,330 - Subtotal 4,966,178 (397 ) 4,965,781 225,111 1,942,882 2,797,788 Total $ 4,996,837 $ (397 ) $ 4,996,440 $ 255,770 $ 1,942,882 $ 2,797,788 </t>
  </si>
  <si>
    <t>Note 5 - Inventories (Tables)</t>
  </si>
  <si>
    <t>Schedule of Inventory, Current [Table Text Block]</t>
  </si>
  <si>
    <t xml:space="preserve"> June 30, September 30, 2015 2014 Raw materials $ 4,546,351 $ 3,462,869 Finished goods 723,370 634,246 Work in process 204,549 153,107 Inventories, gross 5,474,270 4,250,222 Reserve for obsolescence (396,772 ) (354,486 ) Inventories, net $ 5,077,498 $ 3,895,736 </t>
  </si>
  <si>
    <t>Note 6 - Property and Equipment (Tables)</t>
  </si>
  <si>
    <t>Depreciation Expense [Member]</t>
  </si>
  <si>
    <t>Property, Plant and Equipment [Table Text Block]</t>
  </si>
  <si>
    <t xml:space="preserve"> Nine months ended June 30, 2015 2014 Depreciation expense $ 178,179 $ 143,211 </t>
  </si>
  <si>
    <t xml:space="preserve"> June 30, September 30, 2015 2014 Machinery and equipment $ 939,048 $ 903,798 Office furniture and equipment 883,072 720,548 Leasehold improvements 67,913 61,863 Property and equipment, gross 1,890,033 1,686,209 Accumulated depreciation (1,434,646 ) (1,326,125 ) Property and equipment, net $ 455,387 $ 360,084 </t>
  </si>
  <si>
    <t>Note 7 - Accrued Liabilities and Other Liabilities - Noncurrent (Tables)</t>
  </si>
  <si>
    <t>Warranty Reserves [Member]</t>
  </si>
  <si>
    <t>Schedule of Product Warranty Liability [Table Text Block]</t>
  </si>
  <si>
    <t xml:space="preserve"> June 30, September 30, June 30, September 30, 2015 2014 2015 2014 Short-term warranty reserve $ 284,038 $ 288,480 $ 284,038 $ 288,480 Long-term warranty reserve 16,733 25,831 16,733 25,831 Total warranty reserve $ 300,771 $ 314,311 $ 300,771 $ 314,311 </t>
  </si>
  <si>
    <t>Schedule of Accrued Liabilities [Table Text Block]</t>
  </si>
  <si>
    <t xml:space="preserve"> June 30, September 30, 2015 2014 Payroll and related $ 607,751 $ 3,033,223 Warranty reserve 284,038 288,480 Deferred revenue 107,419 567,639 Accrued contract costs 98,517 197,034 Other 1,789 1,600 Total $ 1,099,514 $ 4,087,976 Other liabilities - noncurrent consisted of the following: Deferred rent $ 127,955 $ 131,719 Extended warranty 16,733 25,831 Total $ 144,688 $ 157,550 </t>
  </si>
  <si>
    <t xml:space="preserve"> Three month ended Nine months ended June 30, June 30, 2015 2014 2015 2014 Beginning balance $ 327,236 $ 260,208 $ 314,311 $ 212,759 Warranty provision (20,954 ) 64,369 19,720 147,887 Warranty settlements (5,511 ) (4,906 ) (33,260 ) (40,975 ) Ending balance $ 300,771 $ 319,671 $ 300,771 $ 319,671 </t>
  </si>
  <si>
    <t>Note 10 - Share-based Compensation (Tables)</t>
  </si>
  <si>
    <t>Schedule of Share-based Compensation, Stock Options, Activity [Table Text Block]</t>
  </si>
  <si>
    <t xml:space="preserve"> Number Weighted Average of Shares Exercise Price Outstanding October 1, 2014 2,530,535 $ 2.09 Granted 664,500 $ 2.77 Forfeited/expired (51,833 ) $ 2.58 Exercised (394,167 ) $ 1.26 Outstanding June 30, 2015 2,749,035 $ 2.36 Exercisable June 30, 2015 2,208,448 $ 2.36 </t>
  </si>
  <si>
    <t>Schedule of Employee Service Share-based Compensation, Allocation of Recognized Period Costs [Table Text Block]</t>
  </si>
  <si>
    <t xml:space="preserve"> Three months ended Nine months ended June 30, June 30, 2015 2014 2015 2014 Cost of revenue $ 7,024 $ 2,702 $ 18,695 $ 9,169 Selling, general and administrative 119,653 125,407 350,099 419,968 Research and development 26,186 19,427 92,923 59,821 Total $ 152,863 $ 147,536 $ 461,717 $ 488,958 </t>
  </si>
  <si>
    <t>Schedule of Share-based Payment Award, Stock Options, Valuation Assumptions [Table Text Block]</t>
  </si>
  <si>
    <t xml:space="preserve"> Nine months ended June 30, 2015 2014 Volatility 51.0% - 62.0% 54.0% - 76.0% Risk-free interest rate 1.0% - 1.6% 0.6% - 2.0% Forfeiture rate 10.0% 10.0% Dividend yield 0.0% 0.0% Expected life in years 3.2 - 4.6 3.2 - 6.5</t>
  </si>
  <si>
    <t>Note 11 - Stockholders' Equity (Tables)</t>
  </si>
  <si>
    <t>Schedule of Stockholders Equity [Table Text Block]</t>
  </si>
  <si>
    <t xml:space="preserve"> Accumulated Additional Other Total Common Stock Paid-in Accumulated Comprehensive Stockholders' Shares Amount Capital Deficit Income/(Loss) Equity Balances, September 30, 2014 33,236,489 $ 332 $ 88,049,125 $ (59,346,666 ) $ - $ 28,702,791 Share-based compensation expense - - 461,717 - - 461,717 Issuance of common stock upon exercise of stock options , net 394,167 4 494,830 - - 494,834 Repurchase of common stock (404,495 ) (4 ) (965,470 ) - - (965,474 ) Other comprehensive income - - - - (397 ) (397 ) Net income - - - 732,198 - 732,198 Balances, June 30, 2015 33,226,161 $ 332 $ 88,040,202 $ (58,614,468 ) $ (397 ) $ 29,425,669 </t>
  </si>
  <si>
    <t>Note 12 - Income (Loss) Per Share (Tables)</t>
  </si>
  <si>
    <t>Schedule of Earnings Per Share, Basic and Diluted [Table Text Block]</t>
  </si>
  <si>
    <t xml:space="preserve"> Three months ended Nine months ended June 30, June 30, 2015 2014 2015 2014 Numerator: (Loss) income available to common stockholders $ (63,947 ) $ 1,942,815 $ 732,198 $ 2,600,304 Denominator: Weighted average common shares outstanding 33,152,714 33,041,142 33,214,242 33,067,515 Assumed exercise of dilutive options and warrants - 144,422 524,374 274,796 Weighted average dilutive shares outstanding 33,152,714 33,185,564 33,738,616 33,342,311 Basic (loss) income per common share $ (0.00 ) $ 0.06 $ 0.02 $ 0.08 Diluted (loss) income per common share $ (0.00 ) $ 0.06 $ 0.02 $ 0.08 Potentially dilutive securities outstanding at period end excluded from the diluted computation as the inclusion would have been antidilutive: Options 1,405,250 1,215,000 1,405,250 1,215,000 Warrants 1,627,945 1,627,945 1,627,945 1,627,945 Total 3,033,195 2,842,945 3,033,195 2,842,945 </t>
  </si>
  <si>
    <t>Note 4 - Fair Value by Major Security Type (Details) - USD ($)</t>
  </si>
  <si>
    <t>Fair Value, Inputs, Level 1 [Member] | Fair Value, Measurements, Nonrecurring [Member] | Money Market Funds [Member]</t>
  </si>
  <si>
    <t>Cost Basis</t>
  </si>
  <si>
    <t>Fair Value</t>
  </si>
  <si>
    <t>Fair Value, Inputs, Level 2 [Member] | Fair Value, Measurements, Nonrecurring [Member] | Certificates of Deposit [Member]</t>
  </si>
  <si>
    <t>Short-term Securities</t>
  </si>
  <si>
    <t>Long-term Securities</t>
  </si>
  <si>
    <t>Fair Value, Inputs, Level 2 [Member] | Fair Value, Measurements, Nonrecurring [Member] | US States and Political Subdivisions Debt Securities [Member]</t>
  </si>
  <si>
    <t>Unrealized Gains</t>
  </si>
  <si>
    <t>Fair Value, Inputs, Level 2 [Member] | Fair Value, Measurements, Nonrecurring [Member] | Corporate Debt Securities [Member]</t>
  </si>
  <si>
    <t>Fair Value, Inputs, Level 2 [Member] | Fair Value, Measurements, Nonrecurring [Member]</t>
  </si>
  <si>
    <t>Fair Value, Measurements, Nonrecurring [Member]</t>
  </si>
  <si>
    <t>Note 5 - Schedule of Inventory (Details) - USD ($)</t>
  </si>
  <si>
    <t>Raw materials</t>
  </si>
  <si>
    <t>Finished goods</t>
  </si>
  <si>
    <t>Work in process</t>
  </si>
  <si>
    <t>Inventories, gross</t>
  </si>
  <si>
    <t>Reserve for obsolescence</t>
  </si>
  <si>
    <t>Note 6 - Property and Equipment (Details) - USD ($)</t>
  </si>
  <si>
    <t>Machinery and Equipment [Member]</t>
  </si>
  <si>
    <t>Property and equipment, gross</t>
  </si>
  <si>
    <t>Furniture and Fixtures [Member]</t>
  </si>
  <si>
    <t>Leasehold Improvements [Member]</t>
  </si>
  <si>
    <t>Accumulated depreciation</t>
  </si>
  <si>
    <t>Note 6 - Property and Equipment, Depreciation Expense (Details) - USD ($)</t>
  </si>
  <si>
    <t>Depreciation expense</t>
  </si>
  <si>
    <t>Note 7 - Summary of Accrued Liabilities (Details) - USD ($)</t>
  </si>
  <si>
    <t>Payroll and related</t>
  </si>
  <si>
    <t>Warranty reserve</t>
  </si>
  <si>
    <t>Deferred revenue</t>
  </si>
  <si>
    <t>Accrued contract costs</t>
  </si>
  <si>
    <t>Other</t>
  </si>
  <si>
    <t>Total</t>
  </si>
  <si>
    <t>Other liabilities - noncurrent consisted of the following:</t>
  </si>
  <si>
    <t>Deferred rent</t>
  </si>
  <si>
    <t>Extended warranty</t>
  </si>
  <si>
    <t>Note 7 - Changes in Warranty Reserve (Details) - USD ($)</t>
  </si>
  <si>
    <t>Beginning balance</t>
  </si>
  <si>
    <t>Ending balance</t>
  </si>
  <si>
    <t>Note 7 - Short-term and Long-term Warranty Reserves (Details) - USD ($)</t>
  </si>
  <si>
    <t>Mar. 31, 2015</t>
  </si>
  <si>
    <t>Mar. 31, 2014</t>
  </si>
  <si>
    <t>Sep. 30, 2013</t>
  </si>
  <si>
    <t>Short-term warranty reserve</t>
  </si>
  <si>
    <t>Long-term warranty reserve</t>
  </si>
  <si>
    <t>Total warranty reserve</t>
  </si>
  <si>
    <t>Note 8 - Income Taxes (Details Textual) - USD ($)</t>
  </si>
  <si>
    <t>State and Local Jurisdiction [Member] | California Franchise Tax Board [Member]</t>
  </si>
  <si>
    <t>Income Tax Expense (Benefit)</t>
  </si>
  <si>
    <t>Adjustment to the Provision for Prior Year Taxes [Member]</t>
  </si>
  <si>
    <t>Effective Income Tax Rate Reconciliation, Percent</t>
  </si>
  <si>
    <t>0.00%</t>
  </si>
  <si>
    <t>Note 9 - Commitments and Contingencies (Details Textual) - USD ($)</t>
  </si>
  <si>
    <t>Level 1 [Member]</t>
  </si>
  <si>
    <t>Payment of Bonus as Percentage</t>
  </si>
  <si>
    <t>50.00%</t>
  </si>
  <si>
    <t>Level 2 [Member]</t>
  </si>
  <si>
    <t>100.00%</t>
  </si>
  <si>
    <t>Level 3 [Member]</t>
  </si>
  <si>
    <t>200.00%</t>
  </si>
  <si>
    <t>Bonuses and Related Payroll Tax Expense [Member]</t>
  </si>
  <si>
    <t>Increase (Decrease) in Other Employee Related Liabilities</t>
  </si>
  <si>
    <t>Target Bonus Amounts of Percentage of Employee Base Salary, Minimum</t>
  </si>
  <si>
    <t>10.00%</t>
  </si>
  <si>
    <t>Target Bonus Amounts of Percentage of Employee Base Salary Maximum</t>
  </si>
  <si>
    <t>Note 10 - Share-based Compensation (Details Textual) - USD ($)</t>
  </si>
  <si>
    <t>Mar. 18, 2015</t>
  </si>
  <si>
    <t>2015 Equity Plan [Member]</t>
  </si>
  <si>
    <t>Share-based Compensation Arrangement by Share-based Payment Award, Number of Shares Authorized</t>
  </si>
  <si>
    <t>Share-based Compensation Arrangement by Share-based Payment Award, Options, Outstanding, Number</t>
  </si>
  <si>
    <t>The 2005 Equity Plan [Member]</t>
  </si>
  <si>
    <t>Minimum [Member]</t>
  </si>
  <si>
    <t>Share-based Compensation Arrangement by Share-based Payment Award, Options, Outstanding, Weighted Average Exercise Price</t>
  </si>
  <si>
    <t>Maximum [Member]</t>
  </si>
  <si>
    <t>Employee Service Share-based Compensation, Tax Benefit from Compensation Expense</t>
  </si>
  <si>
    <t>Share-based Compensation Arrangement by Share-based Payment Award, Options, Outstanding, Weighted Average Remaining Contractual Term</t>
  </si>
  <si>
    <t>6 years 73 day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Grants in Period, Weighted Average Grant Date Fair Value</t>
  </si>
  <si>
    <t>Employee Service Share-based Compensation, Nonvested Awards, Compensation Cost Not yet Recognized</t>
  </si>
  <si>
    <t>Employee Service Share-based Compensation, Nonvested Awards, Compensation Cost Not yet Recognized, Period for Recognition</t>
  </si>
  <si>
    <t>1 year 146 days</t>
  </si>
  <si>
    <t>Note 10 - Share-based Compensation (Details) - Jun. 30, 2015 - $ / shares</t>
  </si>
  <si>
    <t>Outstanding October 1, 2014 (in shares)</t>
  </si>
  <si>
    <t>Outstanding October 1, 2014 (in dollars per share)</t>
  </si>
  <si>
    <t>Granted (in shares)</t>
  </si>
  <si>
    <t>Granted (in dollars per share)</t>
  </si>
  <si>
    <t>Forfeited/expired (in shares)</t>
  </si>
  <si>
    <t>Forfeited/expired (in dollars per share)</t>
  </si>
  <si>
    <t>Exercised (in shares)</t>
  </si>
  <si>
    <t>Exercised (in dollars per share)</t>
  </si>
  <si>
    <t>Outstanding June 30, 2015 (in shares)</t>
  </si>
  <si>
    <t>Outstanding June 30, 2015 (in dollars per share)</t>
  </si>
  <si>
    <t>Exercisable June 30, 2015 (in shares)</t>
  </si>
  <si>
    <t>Exercisable June 30, 2015 (in dollars per share)</t>
  </si>
  <si>
    <t>Note 10 - Summary of Share-based Compensation Expense (Details) - USD ($)</t>
  </si>
  <si>
    <t>Cost of Sales [Member]</t>
  </si>
  <si>
    <t>Share-based compensation expense</t>
  </si>
  <si>
    <t>Selling, General and Administrative Expenses [Member]</t>
  </si>
  <si>
    <t>Research and Development Expense [Member]</t>
  </si>
  <si>
    <t>Note 10 - Weighted-average Assumptions (Details)</t>
  </si>
  <si>
    <t>Volatility</t>
  </si>
  <si>
    <t>51.00%</t>
  </si>
  <si>
    <t>54.00%</t>
  </si>
  <si>
    <t>Risk-free interest rate</t>
  </si>
  <si>
    <t>1.00%</t>
  </si>
  <si>
    <t>0.60%</t>
  </si>
  <si>
    <t>Expected life in years</t>
  </si>
  <si>
    <t>3 years 73 days</t>
  </si>
  <si>
    <t>62.00%</t>
  </si>
  <si>
    <t>76.00%</t>
  </si>
  <si>
    <t>1.60%</t>
  </si>
  <si>
    <t>2.00%</t>
  </si>
  <si>
    <t>4 years 219 days</t>
  </si>
  <si>
    <t>6 years 182 days</t>
  </si>
  <si>
    <t>Forfeiture rate</t>
  </si>
  <si>
    <t>Dividend yield</t>
  </si>
  <si>
    <t>Note 11 - Stockholders' Equity (Details Textual) - USD ($) $ / shares in Units, $ in Millions</t>
  </si>
  <si>
    <t>Nov. 30, 2013</t>
  </si>
  <si>
    <t>Jul. 31, 2013</t>
  </si>
  <si>
    <t>Share Buyback Program [Member]</t>
  </si>
  <si>
    <t>Stock Repurchase Program, Authorized Amount</t>
  </si>
  <si>
    <t>Share-based Compensation Arrangement by Share-based Payment Award, Expiration Date</t>
  </si>
  <si>
    <t>Feb. 4,
		2016</t>
  </si>
  <si>
    <t>Class of Warrant or Right, Number of Securities Called by Warrants or Rights</t>
  </si>
  <si>
    <t>Class of Warrant or Right, Exercise Price of Warrants or Rights</t>
  </si>
  <si>
    <t>Stock Repurchased and Retired During Period, Shares</t>
  </si>
  <si>
    <t>Note 11 - Summary of Changes in Stockholders' Equity (Details) - USD ($)</t>
  </si>
  <si>
    <t>Common Stock [Member]</t>
  </si>
  <si>
    <t>Balances (in shares)</t>
  </si>
  <si>
    <t>Balances</t>
  </si>
  <si>
    <t>Issuance of common stock upon exercise of stock options , net (in shares)</t>
  </si>
  <si>
    <t>Issuance of common stock upon exercise of stock options , net</t>
  </si>
  <si>
    <t>Repurchase of common stock (in shares)</t>
  </si>
  <si>
    <t>Additional Paid-in Capital [Member]</t>
  </si>
  <si>
    <t>Retained Earnings [Member]</t>
  </si>
  <si>
    <t>AOCI Attributable to Parent [Member]</t>
  </si>
  <si>
    <t>Note 12 - Basic and Diluted Earnings Per Share (Details) - USD ($)</t>
  </si>
  <si>
    <t>Equity Option [Member]</t>
  </si>
  <si>
    <t>Potentially dilutive securities outstanding at period end excluded from the diluted computation as the inclusion would have been antidilutive:</t>
  </si>
  <si>
    <t>Options (in shares)</t>
  </si>
  <si>
    <t>Warrant [Member]</t>
  </si>
  <si>
    <t>Weighted average common shares outstanding (in shares)</t>
  </si>
  <si>
    <t>Assumed exercise of dilutive options and warrants (in shares)</t>
  </si>
  <si>
    <t>Weighted average dilutive shares outstanding (in shares)</t>
  </si>
  <si>
    <t>Basic (loss) income per common share (in dollars per share)</t>
  </si>
  <si>
    <t>Diluted (loss) income per common share (in dollars per share)</t>
  </si>
  <si>
    <t>Note 13 - Major Customers (Details Textual) - Customer Concentration Risk [Member]</t>
  </si>
  <si>
    <t>Sales Revenue, Net [Member] | Customer 1 [Member]</t>
  </si>
  <si>
    <t>Concentration Risk, Percentage</t>
  </si>
  <si>
    <t>18.00%</t>
  </si>
  <si>
    <t>16.00%</t>
  </si>
  <si>
    <t>23.00%</t>
  </si>
  <si>
    <t>Sales Revenue, Net [Member] | Customer 2 [Member]</t>
  </si>
  <si>
    <t>13.00%</t>
  </si>
  <si>
    <t>Sales Revenue, Net [Member] | Customer 3 [Member]</t>
  </si>
  <si>
    <t>11.00%</t>
  </si>
  <si>
    <t>12.00%</t>
  </si>
  <si>
    <t>Sales Revenue, Net [Member]</t>
  </si>
  <si>
    <t>Number of Customers Attaining Specified Percentage of Revenue</t>
  </si>
  <si>
    <t>Accounts Receivable [Member] | Customer 1 [Member]</t>
  </si>
  <si>
    <t>36.00%</t>
  </si>
  <si>
    <t>53.00%</t>
  </si>
  <si>
    <t>Accounts Receivable [Member] | Customer 2 [Member]</t>
  </si>
  <si>
    <t>Accounts Receivable [Member]</t>
  </si>
  <si>
    <t>Number of Customers Attaining Specified Percentage of Accounts Receivable</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s="1" t="s" r="A1">
        <v>0</v>
      </c>
      <c s="2" t="s" r="B1">
        <v>1</v>
      </c>
    </row>
    <row spans="1:3" r="2">
      <c s="2" t="s" r="B2">
        <v>2</v>
      </c>
      <c s="2" t="s" r="C2">
        <v>3</v>
      </c>
    </row>
    <row spans="1:3" r="3">
      <c s="3" t="s" r="A3">
        <v>4</v>
      </c>
      <c s="3" t="s" r="B3">
        <v>5</v>
      </c>
    </row>
    <row spans="1:3" r="4">
      <c s="3" t="s" r="A4">
        <v>6</v>
      </c>
      <c s="4" t="n" r="B4">
        <v>924383</v>
      </c>
    </row>
    <row spans="1:3" r="5">
      <c s="3" t="s" r="A5">
        <v>7</v>
      </c>
      <c s="3" t="s" r="B5">
        <v>8</v>
      </c>
    </row>
    <row spans="1:3" r="6">
      <c s="3" t="s" r="A6">
        <v>9</v>
      </c>
      <c s="3" t="s" r="B6">
        <v>10</v>
      </c>
    </row>
    <row spans="1:3" r="7">
      <c s="3" t="s" r="A7">
        <v>11</v>
      </c>
      <c s="3" t="s" r="B7">
        <v>12</v>
      </c>
    </row>
    <row spans="1:3" r="8">
      <c s="3" t="s" r="A8">
        <v>13</v>
      </c>
      <c s="3" t="s" r="B8">
        <v>14</v>
      </c>
    </row>
    <row spans="1:3" r="9">
      <c s="3" t="s" r="A9">
        <v>15</v>
      </c>
      <c s="3" t="s" r="B9">
        <v>14</v>
      </c>
    </row>
    <row spans="1:3" r="10">
      <c s="3" t="s" r="A10">
        <v>16</v>
      </c>
      <c s="4" t="n" r="C10">
        <v>33118600</v>
      </c>
    </row>
    <row spans="1:3" r="11">
      <c s="3" t="s" r="A11">
        <v>17</v>
      </c>
      <c s="3" t="s" r="B11">
        <v>18</v>
      </c>
    </row>
    <row spans="1:3" r="12">
      <c s="3" t="s" r="A12">
        <v>19</v>
      </c>
      <c s="3" t="s" r="B12">
        <v>20</v>
      </c>
    </row>
    <row spans="1:3" r="13">
      <c s="3" t="s" r="A13">
        <v>21</v>
      </c>
      <c s="4" t="n" r="B13">
        <v>2015</v>
      </c>
    </row>
    <row spans="1:3" r="14">
      <c s="3" t="s" r="A14">
        <v>22</v>
      </c>
      <c s="5" t="s" r="B14">
        <v>23</v>
      </c>
    </row>
    <row spans="1:3" r="15">
      <c s="3" t="s" r="A15">
        <v>24</v>
      </c>
      <c s="3" t="s" r="B15">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1</v>
      </c>
      <c s="2" t="s" r="B1">
        <v>1</v>
      </c>
    </row>
    <row spans="1:2" r="2">
      <c s="2" t="s" r="B2">
        <v>2</v>
      </c>
    </row>
    <row spans="1:2" r="3">
      <c s="6" t="s" r="A3">
        <v>125</v>
      </c>
    </row>
    <row spans="1:2" r="4">
      <c s="3" t="s" r="A4">
        <v>132</v>
      </c>
      <c s="3" t="s"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34</v>
      </c>
      <c s="2" t="s" r="B1">
        <v>1</v>
      </c>
    </row>
    <row spans="1:2" r="2">
      <c s="2" t="s" r="B2">
        <v>2</v>
      </c>
    </row>
    <row spans="1:2" r="3">
      <c s="6" t="s" r="A3">
        <v>125</v>
      </c>
    </row>
    <row spans="1:2" r="4">
      <c s="3" t="s" r="A4">
        <v>135</v>
      </c>
      <c s="3" t="s" r="B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37</v>
      </c>
      <c s="2" t="s" r="B1">
        <v>1</v>
      </c>
    </row>
    <row spans="1:2" r="2">
      <c s="2" t="s" r="B2">
        <v>2</v>
      </c>
    </row>
    <row spans="1:2" r="3">
      <c s="6" t="s" r="A3">
        <v>125</v>
      </c>
    </row>
    <row spans="1:2" r="4">
      <c s="3" t="s" r="A4">
        <v>138</v>
      </c>
      <c s="3" t="s" r="B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40</v>
      </c>
      <c s="2" t="s" r="B1">
        <v>1</v>
      </c>
    </row>
    <row spans="1:2" r="2">
      <c s="2" t="s" r="B2">
        <v>2</v>
      </c>
    </row>
    <row spans="1:2" r="3">
      <c s="6" t="s" r="A3">
        <v>125</v>
      </c>
    </row>
    <row spans="1:2" r="4">
      <c s="3" t="s" r="A4">
        <v>141</v>
      </c>
      <c s="3" t="s" r="B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143</v>
      </c>
      <c s="2" t="s" r="B1">
        <v>1</v>
      </c>
    </row>
    <row spans="1:2" r="2">
      <c s="2" t="s" r="B2">
        <v>2</v>
      </c>
    </row>
    <row spans="1:2" r="3">
      <c s="6" t="s" r="A3">
        <v>125</v>
      </c>
    </row>
    <row spans="1:2" r="4">
      <c s="3" t="s" r="A4">
        <v>144</v>
      </c>
      <c s="3" t="s" r="B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46</v>
      </c>
      <c s="2" t="s" r="B1">
        <v>1</v>
      </c>
    </row>
    <row spans="1:2" r="2">
      <c s="2" t="s" r="B2">
        <v>2</v>
      </c>
    </row>
    <row spans="1:2" r="3">
      <c s="6" t="s" r="A3">
        <v>125</v>
      </c>
    </row>
    <row spans="1:2" r="4">
      <c s="3" t="s" r="A4">
        <v>147</v>
      </c>
      <c s="3" t="s" r="B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49</v>
      </c>
      <c s="2" t="s" r="B1">
        <v>1</v>
      </c>
    </row>
    <row spans="1:2" r="2">
      <c s="2" t="s" r="B2">
        <v>2</v>
      </c>
    </row>
    <row spans="1:2" r="3">
      <c s="6" t="s" r="A3">
        <v>125</v>
      </c>
    </row>
    <row spans="1:2" r="4">
      <c s="3" t="s" r="A4">
        <v>150</v>
      </c>
      <c s="3" t="s" r="B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52</v>
      </c>
      <c s="2" t="s" r="B1">
        <v>1</v>
      </c>
    </row>
    <row spans="1:2" r="2">
      <c s="2" t="s" r="B2">
        <v>2</v>
      </c>
    </row>
    <row spans="1:2" r="3">
      <c s="6" t="s" r="A3">
        <v>125</v>
      </c>
    </row>
    <row spans="1:2" r="4">
      <c s="3" t="s" r="A4">
        <v>153</v>
      </c>
      <c s="3" t="s" r="B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55</v>
      </c>
      <c s="2" t="s" r="B1">
        <v>1</v>
      </c>
    </row>
    <row spans="1:2" r="2">
      <c s="2" t="s" r="B2">
        <v>2</v>
      </c>
    </row>
    <row spans="1:2" r="3">
      <c s="6" t="s" r="A3">
        <v>125</v>
      </c>
    </row>
    <row spans="1:2" r="4">
      <c s="3" t="s" r="A4">
        <v>156</v>
      </c>
      <c s="3" t="s" r="B4">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58</v>
      </c>
      <c s="2" t="s" r="B1">
        <v>1</v>
      </c>
    </row>
    <row spans="1:2" r="2">
      <c s="2" t="s" r="B2">
        <v>2</v>
      </c>
    </row>
    <row spans="1:2" r="3">
      <c s="6" t="s" r="A3">
        <v>125</v>
      </c>
    </row>
    <row spans="1:2" r="4">
      <c s="3" t="s" r="A4">
        <v>159</v>
      </c>
      <c s="3" t="s" r="B4">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v>
      </c>
      <c s="2" t="s" r="B1">
        <v>2</v>
      </c>
      <c s="2" t="s" r="C1">
        <v>27</v>
      </c>
    </row>
    <row spans="1:3" r="2">
      <c s="6" t="s" r="A2">
        <v>28</v>
      </c>
    </row>
    <row spans="1:3" r="3">
      <c s="3" t="s" r="A3">
        <v>29</v>
      </c>
      <c s="7" t="n" r="B3">
        <v>17783499</v>
      </c>
      <c s="7" t="n" r="C3">
        <v>23894744</v>
      </c>
    </row>
    <row spans="1:3" r="4">
      <c s="3" t="s" r="A4">
        <v>30</v>
      </c>
      <c s="4" t="n" r="B4">
        <v>1942882</v>
      </c>
    </row>
    <row spans="1:3" r="5">
      <c s="3" t="s" r="A5">
        <v>31</v>
      </c>
      <c s="4" t="n" r="B5">
        <v>2735033</v>
      </c>
      <c s="7" t="n" r="C5">
        <v>4284051</v>
      </c>
    </row>
    <row spans="1:3" r="6">
      <c s="3" t="s" r="A6">
        <v>32</v>
      </c>
      <c s="4" t="n" r="B6">
        <v>5077498</v>
      </c>
      <c s="4" t="n" r="C6">
        <v>3895736</v>
      </c>
    </row>
    <row spans="1:3" r="7">
      <c s="3" t="s" r="A7">
        <v>33</v>
      </c>
      <c s="4" t="n" r="B7">
        <v>599714</v>
      </c>
      <c s="4" t="n" r="C7">
        <v>523947</v>
      </c>
    </row>
    <row spans="1:3" r="8">
      <c s="3" t="s" r="A8">
        <v>34</v>
      </c>
      <c s="4" t="n" r="B8">
        <v>28138626</v>
      </c>
      <c s="7" t="n" r="C8">
        <v>32598478</v>
      </c>
    </row>
    <row spans="1:3" r="9">
      <c s="3" t="s" r="A9">
        <v>35</v>
      </c>
      <c s="4" t="n" r="B9">
        <v>2797788</v>
      </c>
    </row>
    <row spans="1:3" r="10">
      <c s="3" t="s" r="A10">
        <v>36</v>
      </c>
      <c s="4" t="n" r="B10">
        <v>455387</v>
      </c>
      <c s="7" t="n" r="C10">
        <v>360084</v>
      </c>
    </row>
    <row spans="1:3" r="11">
      <c s="3" t="s" r="A11">
        <v>37</v>
      </c>
      <c s="4" t="n" r="B11">
        <v>52830</v>
      </c>
      <c s="4" t="n" r="C11">
        <v>53835</v>
      </c>
    </row>
    <row spans="1:3" r="12">
      <c s="3" t="s" r="A12">
        <v>38</v>
      </c>
      <c s="4" t="n" r="B12">
        <v>625809</v>
      </c>
      <c s="4" t="n" r="C12">
        <v>766423</v>
      </c>
    </row>
    <row spans="1:3" r="13">
      <c s="3" t="s" r="A13">
        <v>39</v>
      </c>
      <c s="4" t="n" r="B13">
        <v>32070440</v>
      </c>
      <c s="4" t="n" r="C13">
        <v>33778820</v>
      </c>
    </row>
    <row spans="1:3" r="14">
      <c s="6" t="s" r="A14">
        <v>40</v>
      </c>
    </row>
    <row spans="1:3" r="15">
      <c s="3" t="s" r="A15">
        <v>41</v>
      </c>
      <c s="4" t="n" r="B15">
        <v>1400569</v>
      </c>
      <c s="4" t="n" r="C15">
        <v>830503</v>
      </c>
    </row>
    <row spans="1:3" r="16">
      <c s="3" t="s" r="A16">
        <v>42</v>
      </c>
      <c s="4" t="n" r="B16">
        <v>1099514</v>
      </c>
      <c s="4" t="n" r="C16">
        <v>4087976</v>
      </c>
    </row>
    <row spans="1:3" r="17">
      <c s="3" t="s" r="A17">
        <v>43</v>
      </c>
      <c s="4" t="n" r="B17">
        <v>2500083</v>
      </c>
      <c s="4" t="n" r="C17">
        <v>4918479</v>
      </c>
    </row>
    <row spans="1:3" r="18">
      <c s="3" t="s" r="A18">
        <v>44</v>
      </c>
      <c s="4" t="n" r="B18">
        <v>144688</v>
      </c>
      <c s="4" t="n" r="C18">
        <v>157550</v>
      </c>
    </row>
    <row spans="1:3" r="19">
      <c s="3" t="s" r="A19">
        <v>45</v>
      </c>
      <c s="4" t="n" r="B19">
        <v>2644771</v>
      </c>
      <c s="7" t="n" r="C19">
        <v>5076029</v>
      </c>
    </row>
    <row spans="1:3" r="20">
      <c s="3" t="s" r="A20">
        <v>46</v>
      </c>
    </row>
    <row spans="1:3" r="21">
      <c s="6" t="s" r="A21">
        <v>47</v>
      </c>
    </row>
    <row spans="1:3" r="22">
      <c s="3" t="s" r="A22">
        <v>48</v>
      </c>
      <c s="4" t="n" r="B22">
        <v>0</v>
      </c>
      <c s="7" t="n" r="C22">
        <v>0</v>
      </c>
    </row>
    <row spans="1:3" r="23">
      <c s="3" t="s" r="A23">
        <v>49</v>
      </c>
      <c s="4" t="n" r="B23">
        <v>332</v>
      </c>
      <c s="4" t="n" r="C23">
        <v>332</v>
      </c>
    </row>
    <row spans="1:3" r="24">
      <c s="3" t="s" r="A24">
        <v>50</v>
      </c>
      <c s="4" t="n" r="B24">
        <v>88040202</v>
      </c>
      <c s="4" t="n" r="C24">
        <v>88049125</v>
      </c>
    </row>
    <row spans="1:3" r="25">
      <c s="3" t="s" r="A25">
        <v>51</v>
      </c>
      <c s="4" t="n" r="B25">
        <v>-58614468</v>
      </c>
      <c s="7" t="n" r="C25">
        <v>-59346666</v>
      </c>
    </row>
    <row spans="1:3" r="26">
      <c s="3" t="s" r="A26">
        <v>52</v>
      </c>
      <c s="4" t="n" r="B26">
        <v>-397</v>
      </c>
    </row>
    <row spans="1:3" r="27">
      <c s="3" t="s" r="A27">
        <v>53</v>
      </c>
      <c s="4" t="n" r="B27">
        <v>29425669</v>
      </c>
      <c s="7" t="n" r="C27">
        <v>28702791</v>
      </c>
    </row>
    <row spans="1:3" r="28">
      <c s="3" t="s" r="A28">
        <v>54</v>
      </c>
      <c s="7" t="n" r="B28">
        <v>32070440</v>
      </c>
      <c s="7" t="n" r="C28">
        <v>337788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61</v>
      </c>
      <c s="2" t="s" r="B1">
        <v>1</v>
      </c>
    </row>
    <row spans="1:2" r="2">
      <c s="2" t="s" r="B2">
        <v>2</v>
      </c>
    </row>
    <row spans="1:2" r="3">
      <c s="6" t="s" r="A3">
        <v>125</v>
      </c>
    </row>
    <row spans="1:2" r="4">
      <c s="3" t="s" r="A4">
        <v>162</v>
      </c>
      <c s="3" t="s" r="B4">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s="1" t="s" r="A1">
        <v>164</v>
      </c>
      <c s="2" t="s" r="B1">
        <v>1</v>
      </c>
    </row>
    <row spans="1:2" r="2">
      <c s="2" t="s" r="B2">
        <v>2</v>
      </c>
    </row>
    <row spans="1:2" r="3">
      <c s="6" t="s" r="A3">
        <v>165</v>
      </c>
    </row>
    <row spans="1:2" r="4">
      <c s="3" t="s" r="A4">
        <v>166</v>
      </c>
      <c s="3" t="s" r="B4">
        <v>167</v>
      </c>
    </row>
    <row spans="1:2" r="5">
      <c s="3" t="s" r="A5">
        <v>168</v>
      </c>
      <c s="3" t="s" r="B5">
        <v>169</v>
      </c>
    </row>
    <row spans="1:2" r="6">
      <c s="3" t="s" r="A6">
        <v>170</v>
      </c>
      <c s="3" t="s" r="B6">
        <v>171</v>
      </c>
    </row>
    <row spans="1:2" r="7">
      <c s="3" t="s" r="A7">
        <v>172</v>
      </c>
      <c s="3" t="s" r="B7">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174</v>
      </c>
      <c s="2" t="s" r="B1">
        <v>1</v>
      </c>
    </row>
    <row spans="1:2" r="2">
      <c s="2" t="s" r="B2">
        <v>2</v>
      </c>
    </row>
    <row spans="1:2" r="3">
      <c s="6" t="s" r="A3">
        <v>175</v>
      </c>
    </row>
    <row spans="1:2" r="4">
      <c s="3" t="s" r="A4">
        <v>176</v>
      </c>
      <c s="3" t="s" r="B4">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78</v>
      </c>
      <c s="2" t="s" r="B1">
        <v>1</v>
      </c>
    </row>
    <row spans="1:2" r="2">
      <c s="2" t="s" r="B2">
        <v>2</v>
      </c>
    </row>
    <row spans="1:2" r="3">
      <c s="6" t="s" r="A3">
        <v>175</v>
      </c>
    </row>
    <row spans="1:2" r="4">
      <c s="3" t="s" r="A4">
        <v>179</v>
      </c>
      <c s="3" t="s" r="B4">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s="1" t="s" r="A1">
        <v>181</v>
      </c>
      <c s="2" t="s" r="B1">
        <v>1</v>
      </c>
    </row>
    <row spans="1:2" r="2">
      <c s="2" t="s" r="B2">
        <v>2</v>
      </c>
    </row>
    <row spans="1:2" r="3">
      <c s="3" t="s" r="A3">
        <v>182</v>
      </c>
    </row>
    <row spans="1:2" r="4">
      <c s="6" t="s" r="A4">
        <v>175</v>
      </c>
    </row>
    <row spans="1:2" r="5">
      <c s="3" t="s" r="A5">
        <v>183</v>
      </c>
      <c s="3" t="s" r="B5">
        <v>184</v>
      </c>
    </row>
    <row spans="1:2" r="6">
      <c s="3" t="s" r="A6">
        <v>183</v>
      </c>
      <c s="3" t="s" r="B6">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s="1" t="s" r="A1">
        <v>186</v>
      </c>
      <c s="2" t="s" r="B1">
        <v>1</v>
      </c>
    </row>
    <row spans="1:2" r="2">
      <c s="2" t="s" r="B2">
        <v>2</v>
      </c>
    </row>
    <row spans="1:2" r="3">
      <c s="3" t="s" r="A3">
        <v>187</v>
      </c>
    </row>
    <row spans="1:2" r="4">
      <c s="6" t="s" r="A4">
        <v>175</v>
      </c>
    </row>
    <row spans="1:2" r="5">
      <c s="3" t="s" r="A5">
        <v>188</v>
      </c>
      <c s="3" t="s" r="B5">
        <v>189</v>
      </c>
    </row>
    <row spans="1:2" r="6">
      <c s="3" t="s" r="A6">
        <v>190</v>
      </c>
      <c s="3" t="s" r="B6">
        <v>191</v>
      </c>
    </row>
    <row spans="1:2" r="7">
      <c s="3" t="s" r="A7">
        <v>188</v>
      </c>
      <c s="3" t="s" r="B7">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93</v>
      </c>
      <c s="2" t="s" r="B1">
        <v>1</v>
      </c>
    </row>
    <row spans="1:2" r="2">
      <c s="2" t="s" r="B2">
        <v>2</v>
      </c>
    </row>
    <row spans="1:2" r="3">
      <c s="6" t="s" r="A3">
        <v>175</v>
      </c>
    </row>
    <row spans="1:2" r="4">
      <c s="3" t="s" r="A4">
        <v>194</v>
      </c>
      <c s="3" t="s" r="B4">
        <v>195</v>
      </c>
    </row>
    <row spans="1:2" r="5">
      <c s="3" t="s" r="A5">
        <v>196</v>
      </c>
      <c s="3" t="s" r="B5">
        <v>197</v>
      </c>
    </row>
    <row spans="1:2" r="6">
      <c s="3" t="s" r="A6">
        <v>198</v>
      </c>
      <c s="3" t="s" r="B6">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00</v>
      </c>
      <c s="2" t="s" r="B1">
        <v>1</v>
      </c>
    </row>
    <row spans="1:2" r="2">
      <c s="2" t="s" r="B2">
        <v>2</v>
      </c>
    </row>
    <row spans="1:2" r="3">
      <c s="6" t="s" r="A3">
        <v>175</v>
      </c>
    </row>
    <row spans="1:2" r="4">
      <c s="3" t="s" r="A4">
        <v>201</v>
      </c>
      <c s="3" t="s" r="B4">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03</v>
      </c>
      <c s="2" t="s" r="B1">
        <v>1</v>
      </c>
    </row>
    <row spans="1:2" r="2">
      <c s="2" t="s" r="B2">
        <v>2</v>
      </c>
    </row>
    <row spans="1:2" r="3">
      <c s="6" t="s" r="A3">
        <v>175</v>
      </c>
    </row>
    <row spans="1:2" r="4">
      <c s="3" t="s" r="A4">
        <v>204</v>
      </c>
      <c s="3" t="s" r="B4">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14"/>
  </cols>
  <sheetData>
    <row spans="1:2" r="1">
      <c s="1" t="s" r="A1">
        <v>206</v>
      </c>
      <c s="2" t="s" r="B1">
        <v>2</v>
      </c>
    </row>
    <row spans="1:2" r="2">
      <c s="3" t="s" r="A2">
        <v>207</v>
      </c>
    </row>
    <row spans="1:2" r="3">
      <c s="3" t="s" r="A3">
        <v>208</v>
      </c>
      <c s="7" t="n" r="B3">
        <v>30659</v>
      </c>
    </row>
    <row spans="1:2" r="4">
      <c s="3" t="s" r="A4">
        <v>209</v>
      </c>
      <c s="4" t="n" r="B4">
        <v>30659</v>
      </c>
    </row>
    <row spans="1:2" r="5">
      <c s="3" t="s" r="A5">
        <v>210</v>
      </c>
    </row>
    <row spans="1:2" r="6">
      <c s="3" t="s" r="A6">
        <v>208</v>
      </c>
      <c s="4" t="n" r="B6">
        <v>2996264</v>
      </c>
    </row>
    <row spans="1:2" r="7">
      <c s="3" t="s" r="A7">
        <v>209</v>
      </c>
      <c s="4" t="n" r="B7">
        <v>2996264</v>
      </c>
    </row>
    <row spans="1:2" r="8">
      <c s="3" t="s" r="A8">
        <v>211</v>
      </c>
      <c s="4" t="n" r="B8">
        <v>249098</v>
      </c>
    </row>
    <row spans="1:2" r="9">
      <c s="3" t="s" r="A9">
        <v>212</v>
      </c>
      <c s="4" t="n" r="B9">
        <v>2747166</v>
      </c>
    </row>
    <row spans="1:2" r="10">
      <c s="3" t="s" r="A10">
        <v>213</v>
      </c>
    </row>
    <row spans="1:2" r="11">
      <c s="3" t="s" r="A11">
        <v>208</v>
      </c>
      <c s="4" t="n" r="B11">
        <v>1457447</v>
      </c>
    </row>
    <row spans="1:2" r="12">
      <c s="3" t="s" r="A12">
        <v>209</v>
      </c>
      <c s="4" t="n" r="B12">
        <v>225111</v>
      </c>
    </row>
    <row spans="1:2" r="13">
      <c s="3" t="s" r="A13">
        <v>209</v>
      </c>
      <c s="4" t="n" r="B13">
        <v>1458187</v>
      </c>
    </row>
    <row spans="1:2" r="14">
      <c s="3" t="s" r="A14">
        <v>211</v>
      </c>
      <c s="4" t="n" r="B14">
        <v>1182454</v>
      </c>
    </row>
    <row spans="1:2" r="15">
      <c s="3" t="s" r="A15">
        <v>212</v>
      </c>
      <c s="4" t="n" r="B15">
        <v>50622</v>
      </c>
    </row>
    <row spans="1:2" r="16">
      <c s="3" t="s" r="A16">
        <v>214</v>
      </c>
      <c s="4" t="n" r="B16">
        <v>740</v>
      </c>
    </row>
    <row spans="1:2" r="17">
      <c s="3" t="s" r="A17">
        <v>215</v>
      </c>
    </row>
    <row spans="1:2" r="18">
      <c s="3" t="s" r="A18">
        <v>208</v>
      </c>
      <c s="4" t="n" r="B18">
        <v>512467</v>
      </c>
    </row>
    <row spans="1:2" r="19">
      <c s="3" t="s" r="A19">
        <v>209</v>
      </c>
      <c s="4" t="n" r="B19">
        <v>511330</v>
      </c>
    </row>
    <row spans="1:2" r="20">
      <c s="3" t="s" r="A20">
        <v>211</v>
      </c>
      <c s="4" t="n" r="B20">
        <v>511330</v>
      </c>
    </row>
    <row spans="1:2" r="21">
      <c s="3" t="s" r="A21">
        <v>214</v>
      </c>
      <c s="4" t="n" r="B21">
        <v>-1137</v>
      </c>
    </row>
    <row spans="1:2" r="22">
      <c s="3" t="s" r="A22">
        <v>216</v>
      </c>
    </row>
    <row spans="1:2" r="23">
      <c s="3" t="s" r="A23">
        <v>208</v>
      </c>
      <c s="4" t="n" r="B23">
        <v>4966178</v>
      </c>
    </row>
    <row spans="1:2" r="24">
      <c s="3" t="s" r="A24">
        <v>209</v>
      </c>
      <c s="4" t="n" r="B24">
        <v>225111</v>
      </c>
    </row>
    <row spans="1:2" r="25">
      <c s="3" t="s" r="A25">
        <v>209</v>
      </c>
      <c s="4" t="n" r="B25">
        <v>4965781</v>
      </c>
    </row>
    <row spans="1:2" r="26">
      <c s="3" t="s" r="A26">
        <v>211</v>
      </c>
      <c s="4" t="n" r="B26">
        <v>1942882</v>
      </c>
    </row>
    <row spans="1:2" r="27">
      <c s="3" t="s" r="A27">
        <v>212</v>
      </c>
      <c s="4" t="n" r="B27">
        <v>2797788</v>
      </c>
    </row>
    <row spans="1:2" r="28">
      <c s="3" t="s" r="A28">
        <v>214</v>
      </c>
      <c s="4" t="n" r="B28">
        <v>-397</v>
      </c>
    </row>
    <row spans="1:2" r="29">
      <c s="3" t="s" r="A29">
        <v>217</v>
      </c>
    </row>
    <row spans="1:2" r="30">
      <c s="3" t="s" r="A30">
        <v>208</v>
      </c>
      <c s="4" t="n" r="B30">
        <v>4996837</v>
      </c>
    </row>
    <row spans="1:2" r="31">
      <c s="3" t="s" r="A31">
        <v>209</v>
      </c>
      <c s="4" t="n" r="B31">
        <v>255770</v>
      </c>
    </row>
    <row spans="1:2" r="32">
      <c s="3" t="s" r="A32">
        <v>209</v>
      </c>
      <c s="4" t="n" r="B32">
        <v>4996440</v>
      </c>
    </row>
    <row spans="1:2" r="33">
      <c s="3" t="s" r="A33">
        <v>211</v>
      </c>
      <c s="4" t="n" r="B33">
        <v>1942882</v>
      </c>
    </row>
    <row spans="1:2" r="34">
      <c s="3" t="s" r="A34">
        <v>212</v>
      </c>
      <c s="4" t="n" r="B34">
        <v>2797788</v>
      </c>
    </row>
    <row spans="1:2" r="35">
      <c s="3" t="s" r="A35">
        <v>214</v>
      </c>
      <c s="4" t="n" r="B35">
        <v>-397</v>
      </c>
    </row>
    <row spans="1:2" r="36">
      <c s="3" t="s" r="A36">
        <v>211</v>
      </c>
      <c s="4" t="n" r="B36">
        <v>1942882</v>
      </c>
    </row>
    <row spans="1:2" r="37">
      <c s="3" t="s" r="A37">
        <v>212</v>
      </c>
      <c s="7" t="n" r="B37">
        <v>279778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5</v>
      </c>
      <c s="2" t="s" r="B1">
        <v>2</v>
      </c>
      <c s="2" t="s" r="C1">
        <v>27</v>
      </c>
    </row>
    <row spans="1:3" r="2">
      <c s="3" t="s" r="A2">
        <v>56</v>
      </c>
      <c s="8" t="n" r="B2">
        <v>1e-05</v>
      </c>
      <c s="8" t="n" r="C2">
        <v>1e-05</v>
      </c>
    </row>
    <row spans="1:3" r="3">
      <c s="3" t="s" r="A3">
        <v>57</v>
      </c>
      <c s="4" t="n" r="B3">
        <v>5000000</v>
      </c>
      <c s="4" t="n" r="C3">
        <v>5000000</v>
      </c>
    </row>
    <row spans="1:3" r="4">
      <c s="3" t="s" r="A4">
        <v>58</v>
      </c>
      <c s="4" t="n" r="B4">
        <v>0</v>
      </c>
      <c s="4" t="n" r="C4">
        <v>0</v>
      </c>
    </row>
    <row spans="1:3" r="5">
      <c s="3" t="s" r="A5">
        <v>59</v>
      </c>
      <c s="4" t="n" r="B5">
        <v>0</v>
      </c>
      <c s="4" t="n" r="C5">
        <v>0</v>
      </c>
    </row>
    <row spans="1:3" r="6">
      <c s="3" t="s" r="A6">
        <v>60</v>
      </c>
      <c s="8" t="n" r="B6">
        <v>1e-05</v>
      </c>
      <c s="8" t="n" r="C6">
        <v>1e-05</v>
      </c>
    </row>
    <row spans="1:3" r="7">
      <c s="3" t="s" r="A7">
        <v>61</v>
      </c>
      <c s="4" t="n" r="B7">
        <v>50000000</v>
      </c>
      <c s="4" t="n" r="C7">
        <v>50000000</v>
      </c>
    </row>
    <row spans="1:3" r="8">
      <c s="3" t="s" r="A8">
        <v>62</v>
      </c>
      <c s="4" t="n" r="B8">
        <v>33226161</v>
      </c>
      <c s="4" t="n" r="C8">
        <v>33236489</v>
      </c>
    </row>
    <row spans="1:3" r="9">
      <c s="3" t="s" r="A9">
        <v>63</v>
      </c>
      <c s="4" t="n" r="B9">
        <v>33226161</v>
      </c>
      <c s="4" t="n" r="C9">
        <v>332364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t="s" r="A1">
        <v>218</v>
      </c>
      <c s="2" t="s" r="B1">
        <v>2</v>
      </c>
      <c s="2" t="s" r="C1">
        <v>27</v>
      </c>
    </row>
    <row spans="1:3" r="2">
      <c s="3" t="s" r="A2">
        <v>219</v>
      </c>
      <c s="7" t="n" r="B2">
        <v>4546351</v>
      </c>
      <c s="7" t="n" r="C2">
        <v>3462869</v>
      </c>
    </row>
    <row spans="1:3" r="3">
      <c s="3" t="s" r="A3">
        <v>220</v>
      </c>
      <c s="4" t="n" r="B3">
        <v>723370</v>
      </c>
      <c s="4" t="n" r="C3">
        <v>634246</v>
      </c>
    </row>
    <row spans="1:3" r="4">
      <c s="3" t="s" r="A4">
        <v>221</v>
      </c>
      <c s="4" t="n" r="B4">
        <v>204549</v>
      </c>
      <c s="4" t="n" r="C4">
        <v>153107</v>
      </c>
    </row>
    <row spans="1:3" r="5">
      <c s="3" t="s" r="A5">
        <v>222</v>
      </c>
      <c s="4" t="n" r="B5">
        <v>5474270</v>
      </c>
      <c s="4" t="n" r="C5">
        <v>4250222</v>
      </c>
    </row>
    <row spans="1:3" r="6">
      <c s="3" t="s" r="A6">
        <v>223</v>
      </c>
      <c s="4" t="n" r="B6">
        <v>-396772</v>
      </c>
      <c s="4" t="n" r="C6">
        <v>-354486</v>
      </c>
    </row>
    <row spans="1:3" r="7">
      <c s="3" t="s" r="A7">
        <v>32</v>
      </c>
      <c s="7" t="n" r="B7">
        <v>5077498</v>
      </c>
      <c s="7" t="n" r="C7">
        <v>389573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t="s" r="A1">
        <v>224</v>
      </c>
      <c s="2" t="s" r="B1">
        <v>2</v>
      </c>
      <c s="2" t="s" r="C1">
        <v>27</v>
      </c>
    </row>
    <row spans="1:3" r="2">
      <c s="3" t="s" r="A2">
        <v>225</v>
      </c>
    </row>
    <row spans="1:3" r="3">
      <c s="3" t="s" r="A3">
        <v>226</v>
      </c>
      <c s="7" t="n" r="B3">
        <v>939048</v>
      </c>
      <c s="7" t="n" r="C3">
        <v>903798</v>
      </c>
    </row>
    <row spans="1:3" r="4">
      <c s="3" t="s" r="A4">
        <v>227</v>
      </c>
    </row>
    <row spans="1:3" r="5">
      <c s="3" t="s" r="A5">
        <v>226</v>
      </c>
      <c s="4" t="n" r="B5">
        <v>883072</v>
      </c>
      <c s="4" t="n" r="C5">
        <v>720548</v>
      </c>
    </row>
    <row spans="1:3" r="6">
      <c s="3" t="s" r="A6">
        <v>228</v>
      </c>
    </row>
    <row spans="1:3" r="7">
      <c s="3" t="s" r="A7">
        <v>226</v>
      </c>
      <c s="4" t="n" r="B7">
        <v>67913</v>
      </c>
      <c s="4" t="n" r="C7">
        <v>61863</v>
      </c>
    </row>
    <row spans="1:3" r="8">
      <c s="3" t="s" r="A8">
        <v>226</v>
      </c>
      <c s="4" t="n" r="B8">
        <v>1890033</v>
      </c>
      <c s="4" t="n" r="C8">
        <v>1686209</v>
      </c>
    </row>
    <row spans="1:3" r="9">
      <c s="3" t="s" r="A9">
        <v>229</v>
      </c>
      <c s="4" t="n" r="B9">
        <v>-1434646</v>
      </c>
      <c s="4" t="n" r="C9">
        <v>-1326125</v>
      </c>
    </row>
    <row spans="1:3" r="10">
      <c s="3" t="s" r="A10">
        <v>36</v>
      </c>
      <c s="7" t="n" r="B10">
        <v>455387</v>
      </c>
      <c s="7" t="n" r="C10">
        <v>36008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t="s" r="A1">
        <v>230</v>
      </c>
      <c s="2" t="s" r="B1">
        <v>1</v>
      </c>
    </row>
    <row spans="1:3" r="2">
      <c s="2" t="s" r="B2">
        <v>2</v>
      </c>
      <c s="2" t="s" r="C2">
        <v>66</v>
      </c>
    </row>
    <row spans="1:3" r="3">
      <c s="3" t="s" r="A3">
        <v>231</v>
      </c>
      <c s="7" t="n" r="B3">
        <v>178179</v>
      </c>
      <c s="7" t="n" r="C3">
        <v>14321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t="s" r="A1">
        <v>232</v>
      </c>
      <c s="2" t="s" r="B1">
        <v>2</v>
      </c>
      <c s="2" t="s" r="C1">
        <v>27</v>
      </c>
    </row>
    <row spans="1:3" r="2">
      <c s="3" t="s" r="A2">
        <v>233</v>
      </c>
      <c s="7" t="n" r="B2">
        <v>607751</v>
      </c>
      <c s="7" t="n" r="C2">
        <v>3033223</v>
      </c>
    </row>
    <row spans="1:3" r="3">
      <c s="3" t="s" r="A3">
        <v>234</v>
      </c>
      <c s="4" t="n" r="B3">
        <v>284038</v>
      </c>
      <c s="4" t="n" r="C3">
        <v>288480</v>
      </c>
    </row>
    <row spans="1:3" r="4">
      <c s="3" t="s" r="A4">
        <v>235</v>
      </c>
      <c s="4" t="n" r="B4">
        <v>107419</v>
      </c>
      <c s="4" t="n" r="C4">
        <v>567639</v>
      </c>
    </row>
    <row spans="1:3" r="5">
      <c s="3" t="s" r="A5">
        <v>236</v>
      </c>
      <c s="4" t="n" r="B5">
        <v>98517</v>
      </c>
      <c s="4" t="n" r="C5">
        <v>197034</v>
      </c>
    </row>
    <row spans="1:3" r="6">
      <c s="3" t="s" r="A6">
        <v>237</v>
      </c>
      <c s="4" t="n" r="B6">
        <v>1789</v>
      </c>
      <c s="4" t="n" r="C6">
        <v>1600</v>
      </c>
    </row>
    <row spans="1:3" r="7">
      <c s="3" t="s" r="A7">
        <v>238</v>
      </c>
      <c s="4" t="n" r="B7">
        <v>1099514</v>
      </c>
      <c s="4" t="n" r="C7">
        <v>4087976</v>
      </c>
    </row>
    <row spans="1:3" r="8">
      <c s="6" t="s" r="A8">
        <v>239</v>
      </c>
    </row>
    <row spans="1:3" r="9">
      <c s="3" t="s" r="A9">
        <v>240</v>
      </c>
      <c s="4" t="n" r="B9">
        <v>127955</v>
      </c>
      <c s="4" t="n" r="C9">
        <v>131719</v>
      </c>
    </row>
    <row spans="1:3" r="10">
      <c s="3" t="s" r="A10">
        <v>241</v>
      </c>
      <c s="4" t="n" r="B10">
        <v>16733</v>
      </c>
      <c s="4" t="n" r="C10">
        <v>25831</v>
      </c>
    </row>
    <row spans="1:3" r="11">
      <c s="3" t="s" r="A11">
        <v>238</v>
      </c>
      <c s="7" t="n" r="B11">
        <v>144688</v>
      </c>
      <c s="7" t="n" r="C11">
        <v>15755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s="1" t="s" r="A1">
        <v>242</v>
      </c>
      <c s="2" t="s" r="B1">
        <v>65</v>
      </c>
      <c s="2" t="s" r="D1">
        <v>1</v>
      </c>
    </row>
    <row spans="1:5" r="2">
      <c s="2" t="s" r="B2">
        <v>2</v>
      </c>
      <c s="2" t="s" r="C2">
        <v>66</v>
      </c>
      <c s="2" t="s" r="D2">
        <v>2</v>
      </c>
      <c s="2" t="s" r="E2">
        <v>66</v>
      </c>
    </row>
    <row spans="1:5" r="3">
      <c s="3" t="s" r="A3">
        <v>243</v>
      </c>
      <c s="7" t="n" r="B3">
        <v>327236</v>
      </c>
      <c s="7" t="n" r="C3">
        <v>260208</v>
      </c>
      <c s="7" t="n" r="D3">
        <v>314311</v>
      </c>
      <c s="7" t="n" r="E3">
        <v>212759</v>
      </c>
    </row>
    <row spans="1:5" r="4">
      <c s="3" t="s" r="A4">
        <v>100</v>
      </c>
      <c s="4" t="n" r="B4">
        <v>-20954</v>
      </c>
      <c s="4" t="n" r="C4">
        <v>64369</v>
      </c>
      <c s="4" t="n" r="D4">
        <v>19720</v>
      </c>
      <c s="4" t="n" r="E4">
        <v>147887</v>
      </c>
    </row>
    <row spans="1:5" r="5">
      <c s="3" t="s" r="A5">
        <v>107</v>
      </c>
      <c s="4" t="n" r="B5">
        <v>-5511</v>
      </c>
      <c s="4" t="n" r="C5">
        <v>-4906</v>
      </c>
      <c s="4" t="n" r="D5">
        <v>-33260</v>
      </c>
      <c s="4" t="n" r="E5">
        <v>-40975</v>
      </c>
    </row>
    <row spans="1:5" r="6">
      <c s="3" t="s" r="A6">
        <v>244</v>
      </c>
      <c s="7" t="n" r="B6">
        <v>300771</v>
      </c>
      <c s="7" t="n" r="C6">
        <v>319671</v>
      </c>
      <c s="7" t="n" r="D6">
        <v>300771</v>
      </c>
      <c s="7" t="n" r="E6">
        <v>31967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s>
  <sheetData>
    <row spans="1:7" r="1">
      <c s="1" t="s" r="A1">
        <v>245</v>
      </c>
      <c s="2" t="s" r="B1">
        <v>2</v>
      </c>
      <c s="2" t="s" r="C1">
        <v>246</v>
      </c>
      <c s="2" t="s" r="D1">
        <v>27</v>
      </c>
      <c s="2" t="s" r="E1">
        <v>66</v>
      </c>
      <c s="2" t="s" r="F1">
        <v>247</v>
      </c>
      <c s="2" t="s" r="G1">
        <v>248</v>
      </c>
    </row>
    <row spans="1:7" r="2">
      <c s="3" t="s" r="A2">
        <v>249</v>
      </c>
      <c s="7" t="n" r="B2">
        <v>284038</v>
      </c>
      <c s="7" t="n" r="D2">
        <v>288480</v>
      </c>
    </row>
    <row spans="1:7" r="3">
      <c s="3" t="s" r="A3">
        <v>250</v>
      </c>
      <c s="4" t="n" r="B3">
        <v>16733</v>
      </c>
      <c s="4" t="n" r="D3">
        <v>25831</v>
      </c>
    </row>
    <row spans="1:7" r="4">
      <c s="3" t="s" r="A4">
        <v>251</v>
      </c>
      <c s="7" t="n" r="B4">
        <v>300771</v>
      </c>
      <c s="7" t="n" r="C4">
        <v>327236</v>
      </c>
      <c s="7" t="n" r="D4">
        <v>314311</v>
      </c>
      <c s="7" t="n" r="E4">
        <v>319671</v>
      </c>
      <c s="7" t="n" r="F4">
        <v>260208</v>
      </c>
      <c s="7" t="n" r="G4">
        <v>21275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52</v>
      </c>
      <c s="2" t="s" r="B1">
        <v>65</v>
      </c>
      <c s="2" t="s" r="D1">
        <v>1</v>
      </c>
    </row>
    <row spans="1:5" r="2">
      <c s="2" t="s" r="B2">
        <v>2</v>
      </c>
      <c s="2" t="s" r="C2">
        <v>66</v>
      </c>
      <c s="2" t="s" r="D2">
        <v>2</v>
      </c>
      <c s="2" t="s" r="E2">
        <v>66</v>
      </c>
    </row>
    <row spans="1:5" r="3">
      <c s="3" t="s" r="A3">
        <v>253</v>
      </c>
    </row>
    <row spans="1:5" r="4">
      <c s="3" t="s" r="A4">
        <v>254</v>
      </c>
      <c s="7" t="n" r="D4">
        <v>1600</v>
      </c>
    </row>
    <row spans="1:5" r="5">
      <c s="3" t="s" r="A5">
        <v>255</v>
      </c>
    </row>
    <row spans="1:5" r="6">
      <c s="3" t="s" r="A6">
        <v>254</v>
      </c>
      <c s="4" t="n" r="D6">
        <v>-9266</v>
      </c>
    </row>
    <row spans="1:5" r="7">
      <c s="3" t="s" r="A7">
        <v>254</v>
      </c>
      <c s="7" t="n" r="B7">
        <v>-9266</v>
      </c>
      <c s="7" t="n" r="C7">
        <v>552</v>
      </c>
      <c s="7" t="n" r="D7">
        <v>-7666</v>
      </c>
      <c s="7" t="n" r="E7">
        <v>2252</v>
      </c>
    </row>
    <row spans="1:5" r="8">
      <c s="3" t="s" r="A8">
        <v>256</v>
      </c>
      <c s="3" t="s" r="D8">
        <v>25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t="s" r="A1">
        <v>258</v>
      </c>
      <c s="2" t="s" r="B1">
        <v>65</v>
      </c>
      <c s="2" t="s" r="D1">
        <v>1</v>
      </c>
    </row>
    <row spans="1:5" r="2">
      <c s="2" t="s" r="B2">
        <v>2</v>
      </c>
      <c s="2" t="s" r="C2">
        <v>66</v>
      </c>
      <c s="2" t="s" r="D2">
        <v>2</v>
      </c>
      <c s="2" t="s" r="E2">
        <v>66</v>
      </c>
    </row>
    <row spans="1:5" r="3">
      <c s="3" t="s" r="A3">
        <v>259</v>
      </c>
    </row>
    <row spans="1:5" r="4">
      <c s="3" t="s" r="A4">
        <v>260</v>
      </c>
      <c s="3" t="s" r="D4">
        <v>261</v>
      </c>
    </row>
    <row spans="1:5" r="5">
      <c s="3" t="s" r="A5">
        <v>262</v>
      </c>
    </row>
    <row spans="1:5" r="6">
      <c s="3" t="s" r="A6">
        <v>260</v>
      </c>
      <c s="3" t="s" r="D6">
        <v>263</v>
      </c>
    </row>
    <row spans="1:5" r="7">
      <c s="3" t="s" r="A7">
        <v>264</v>
      </c>
    </row>
    <row spans="1:5" r="8">
      <c s="3" t="s" r="A8">
        <v>260</v>
      </c>
      <c s="3" t="s" r="D8">
        <v>265</v>
      </c>
    </row>
    <row spans="1:5" r="9">
      <c s="3" t="s" r="A9">
        <v>266</v>
      </c>
    </row>
    <row spans="1:5" r="10">
      <c s="3" t="s" r="A10">
        <v>267</v>
      </c>
      <c s="7" t="n" r="B10">
        <v>0</v>
      </c>
      <c s="7" t="n" r="C10">
        <v>680974</v>
      </c>
      <c s="7" t="n" r="D10">
        <v>323098</v>
      </c>
      <c s="7" t="n" r="E10">
        <v>1019125</v>
      </c>
    </row>
    <row spans="1:5" r="11">
      <c s="3" t="s" r="A11">
        <v>268</v>
      </c>
      <c s="3" t="s" r="B11">
        <v>269</v>
      </c>
      <c s="3" t="s" r="D11">
        <v>269</v>
      </c>
    </row>
    <row spans="1:5" r="12">
      <c s="3" t="s" r="A12">
        <v>270</v>
      </c>
      <c s="3" t="s" r="B12">
        <v>261</v>
      </c>
      <c s="3" t="s" r="D12">
        <v>26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t="s" r="A1">
        <v>271</v>
      </c>
      <c s="2" t="s" r="B1">
        <v>1</v>
      </c>
    </row>
    <row spans="1:5" r="2">
      <c s="2" t="s" r="B2">
        <v>2</v>
      </c>
      <c s="2" t="s" r="C2">
        <v>66</v>
      </c>
      <c s="2" t="s" r="D2">
        <v>272</v>
      </c>
      <c s="2" t="s" r="E2">
        <v>27</v>
      </c>
    </row>
    <row spans="1:5" r="3">
      <c s="3" t="s" r="A3">
        <v>273</v>
      </c>
    </row>
    <row spans="1:5" r="4">
      <c s="3" t="s" r="A4">
        <v>274</v>
      </c>
      <c s="4" t="n" r="D4">
        <v>5000000</v>
      </c>
    </row>
    <row spans="1:5" r="5">
      <c s="3" t="s" r="A5">
        <v>275</v>
      </c>
      <c s="4" t="n" r="B5">
        <v>80000</v>
      </c>
    </row>
    <row spans="1:5" r="6">
      <c s="3" t="s" r="A6">
        <v>276</v>
      </c>
    </row>
    <row spans="1:5" r="7">
      <c s="3" t="s" r="A7">
        <v>275</v>
      </c>
      <c s="4" t="n" r="B7">
        <v>2669035</v>
      </c>
    </row>
    <row spans="1:5" r="8">
      <c s="3" t="s" r="A8">
        <v>277</v>
      </c>
    </row>
    <row spans="1:5" r="9">
      <c s="3" t="s" r="A9">
        <v>278</v>
      </c>
      <c s="9" t="n" r="B9">
        <v>0.93</v>
      </c>
    </row>
    <row spans="1:5" r="10">
      <c s="3" t="s" r="A10">
        <v>279</v>
      </c>
    </row>
    <row spans="1:5" r="11">
      <c s="3" t="s" r="A11">
        <v>278</v>
      </c>
      <c s="9" t="n" r="B11">
        <v>3.17</v>
      </c>
    </row>
    <row spans="1:5" r="12">
      <c s="3" t="s" r="A12">
        <v>280</v>
      </c>
      <c s="7" t="n" r="B12">
        <v>0</v>
      </c>
      <c s="7" t="n" r="C12">
        <v>0</v>
      </c>
    </row>
    <row spans="1:5" r="13">
      <c s="3" t="s" r="A13">
        <v>275</v>
      </c>
      <c s="4" t="n" r="B13">
        <v>2749035</v>
      </c>
      <c s="4" t="n" r="E13">
        <v>2530535</v>
      </c>
    </row>
    <row spans="1:5" r="14">
      <c s="3" t="s" r="A14">
        <v>278</v>
      </c>
      <c s="9" t="n" r="B14">
        <v>2.36</v>
      </c>
      <c s="9" t="n" r="E14">
        <v>2.09</v>
      </c>
    </row>
    <row spans="1:5" r="15">
      <c s="3" t="s" r="A15">
        <v>281</v>
      </c>
      <c s="3" t="s" r="B15">
        <v>282</v>
      </c>
    </row>
    <row spans="1:5" r="16">
      <c s="3" t="s" r="A16">
        <v>283</v>
      </c>
      <c s="7" t="n" r="B16">
        <v>362719</v>
      </c>
    </row>
    <row spans="1:5" r="17">
      <c s="3" t="s" r="A17">
        <v>284</v>
      </c>
      <c s="7" t="n" r="B17">
        <v>297220</v>
      </c>
    </row>
    <row spans="1:5" r="18">
      <c s="3" t="s" r="A18">
        <v>285</v>
      </c>
      <c s="9" t="n" r="B18">
        <v>1.13</v>
      </c>
      <c s="9" t="n" r="C18">
        <v>0.85</v>
      </c>
    </row>
    <row spans="1:5" r="19">
      <c s="3" t="s" r="A19">
        <v>286</v>
      </c>
      <c s="7" t="n" r="B19">
        <v>700000</v>
      </c>
    </row>
    <row spans="1:5" r="20">
      <c s="3" t="s" r="A20">
        <v>287</v>
      </c>
      <c s="3" t="s" r="B20">
        <v>28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4"/>
    <col customWidth="1" max="2" min="2" width="9"/>
  </cols>
  <sheetData>
    <row spans="1:2" r="1">
      <c s="1" t="s" r="A1">
        <v>289</v>
      </c>
      <c s="2" t="s" r="B1">
        <v>238</v>
      </c>
    </row>
    <row spans="1:2" r="2">
      <c s="3" t="s" r="A2">
        <v>290</v>
      </c>
      <c s="4" t="n" r="B2">
        <v>2530535</v>
      </c>
    </row>
    <row spans="1:2" r="3">
      <c s="3" t="s" r="A3">
        <v>291</v>
      </c>
      <c s="9" t="n" r="B3">
        <v>2.09</v>
      </c>
    </row>
    <row spans="1:2" r="4">
      <c s="3" t="s" r="A4">
        <v>292</v>
      </c>
      <c s="4" t="n" r="B4">
        <v>664500</v>
      </c>
    </row>
    <row spans="1:2" r="5">
      <c s="3" t="s" r="A5">
        <v>293</v>
      </c>
      <c s="9" t="n" r="B5">
        <v>2.77</v>
      </c>
    </row>
    <row spans="1:2" r="6">
      <c s="3" t="s" r="A6">
        <v>294</v>
      </c>
      <c s="4" t="n" r="B6">
        <v>-51833</v>
      </c>
    </row>
    <row spans="1:2" r="7">
      <c s="3" t="s" r="A7">
        <v>295</v>
      </c>
      <c s="9" t="n" r="B7">
        <v>2.58</v>
      </c>
    </row>
    <row spans="1:2" r="8">
      <c s="3" t="s" r="A8">
        <v>296</v>
      </c>
      <c s="4" t="n" r="B8">
        <v>-394167</v>
      </c>
    </row>
    <row spans="1:2" r="9">
      <c s="3" t="s" r="A9">
        <v>297</v>
      </c>
      <c s="9" t="n" r="B9">
        <v>1.26</v>
      </c>
    </row>
    <row spans="1:2" r="10">
      <c s="3" t="s" r="A10">
        <v>298</v>
      </c>
      <c s="4" t="n" r="B10">
        <v>2749035</v>
      </c>
    </row>
    <row spans="1:2" r="11">
      <c s="3" t="s" r="A11">
        <v>299</v>
      </c>
      <c s="9" t="n" r="B11">
        <v>2.36</v>
      </c>
    </row>
    <row spans="1:2" r="12">
      <c s="3" t="s" r="A12">
        <v>300</v>
      </c>
      <c s="4" t="n" r="B12">
        <v>2208448</v>
      </c>
    </row>
    <row spans="1:2" r="13">
      <c s="3" t="s" r="A13">
        <v>301</v>
      </c>
      <c s="9" t="n" r="B13">
        <v>2.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4</v>
      </c>
      <c s="2" t="s" r="B1">
        <v>65</v>
      </c>
      <c s="2" t="s" r="D1">
        <v>1</v>
      </c>
    </row>
    <row spans="1:5" r="2">
      <c s="2" t="s" r="B2">
        <v>2</v>
      </c>
      <c s="2" t="s" r="C2">
        <v>66</v>
      </c>
      <c s="2" t="s" r="D2">
        <v>2</v>
      </c>
      <c s="2" t="s" r="E2">
        <v>66</v>
      </c>
    </row>
    <row spans="1:5" r="3">
      <c s="6" t="s" r="A3">
        <v>67</v>
      </c>
    </row>
    <row spans="1:5" r="4">
      <c s="3" t="s" r="A4">
        <v>68</v>
      </c>
      <c s="7" t="n" r="B4">
        <v>3256564</v>
      </c>
      <c s="7" t="n" r="C4">
        <v>7621392</v>
      </c>
      <c s="7" t="n" r="D4">
        <v>11655451</v>
      </c>
      <c s="7" t="n" r="E4">
        <v>16291114</v>
      </c>
    </row>
    <row spans="1:5" r="5">
      <c s="3" t="s" r="A5">
        <v>69</v>
      </c>
      <c s="4" t="n" r="B5">
        <v>249351</v>
      </c>
      <c s="4" t="n" r="C5">
        <v>382696</v>
      </c>
      <c s="4" t="n" r="D5">
        <v>722122</v>
      </c>
      <c s="4" t="n" r="E5">
        <v>922910</v>
      </c>
    </row>
    <row spans="1:5" r="6">
      <c s="3" t="s" r="A6">
        <v>70</v>
      </c>
      <c s="4" t="n" r="B6">
        <v>3505915</v>
      </c>
      <c s="4" t="n" r="C6">
        <v>8004088</v>
      </c>
      <c s="4" t="n" r="D6">
        <v>12377573</v>
      </c>
      <c s="4" t="n" r="E6">
        <v>17214024</v>
      </c>
    </row>
    <row spans="1:5" r="7">
      <c s="3" t="s" r="A7">
        <v>71</v>
      </c>
      <c s="4" t="n" r="B7">
        <v>1804905</v>
      </c>
      <c s="4" t="n" r="C7">
        <v>2955292</v>
      </c>
      <c s="4" t="n" r="D7">
        <v>6020601</v>
      </c>
      <c s="4" t="n" r="E7">
        <v>7491421</v>
      </c>
    </row>
    <row spans="1:5" r="8">
      <c s="3" t="s" r="A8">
        <v>72</v>
      </c>
      <c s="4" t="n" r="B8">
        <v>1701010</v>
      </c>
      <c s="4" t="n" r="C8">
        <v>5048796</v>
      </c>
      <c s="4" t="n" r="D8">
        <v>6356972</v>
      </c>
      <c s="4" t="n" r="E8">
        <v>9722603</v>
      </c>
    </row>
    <row spans="1:5" r="9">
      <c s="6" t="s" r="A9">
        <v>73</v>
      </c>
    </row>
    <row spans="1:5" r="10">
      <c s="3" t="s" r="A10">
        <v>74</v>
      </c>
      <c s="4" t="n" r="B10">
        <v>1286095</v>
      </c>
      <c s="4" t="n" r="C10">
        <v>2488284</v>
      </c>
      <c s="4" t="n" r="D10">
        <v>4154314</v>
      </c>
      <c s="4" t="n" r="E10">
        <v>5543793</v>
      </c>
    </row>
    <row spans="1:5" r="11">
      <c s="3" t="s" r="A11">
        <v>75</v>
      </c>
      <c s="4" t="n" r="B11">
        <v>519991</v>
      </c>
      <c s="4" t="n" r="C11">
        <v>622273</v>
      </c>
      <c s="4" t="n" r="D11">
        <v>1567113</v>
      </c>
      <c s="4" t="n" r="E11">
        <v>1591665</v>
      </c>
    </row>
    <row spans="1:5" r="12">
      <c s="3" t="s" r="A12">
        <v>76</v>
      </c>
      <c s="4" t="n" r="B12">
        <v>1806086</v>
      </c>
      <c s="4" t="n" r="C12">
        <v>3110557</v>
      </c>
      <c s="4" t="n" r="D12">
        <v>5721427</v>
      </c>
      <c s="4" t="n" r="E12">
        <v>7135458</v>
      </c>
    </row>
    <row spans="1:5" r="13">
      <c s="3" t="s" r="A13">
        <v>77</v>
      </c>
      <c s="4" t="n" r="B13">
        <v>-105076</v>
      </c>
      <c s="4" t="n" r="C13">
        <v>1938239</v>
      </c>
      <c s="4" t="n" r="D13">
        <v>635545</v>
      </c>
      <c s="4" t="n" r="E13">
        <v>2587145</v>
      </c>
    </row>
    <row spans="1:5" r="14">
      <c s="3" t="s" r="A14">
        <v>78</v>
      </c>
      <c s="4" t="n" r="B14">
        <v>31863</v>
      </c>
      <c s="4" t="n" r="C14">
        <v>5128</v>
      </c>
      <c s="4" t="n" r="D14">
        <v>88987</v>
      </c>
      <c s="4" t="n" r="E14">
        <v>15411</v>
      </c>
    </row>
    <row spans="1:5" r="15">
      <c s="3" t="s" r="A15">
        <v>79</v>
      </c>
      <c s="4" t="n" r="B15">
        <v>-73213</v>
      </c>
      <c s="4" t="n" r="C15">
        <v>1943367</v>
      </c>
      <c s="4" t="n" r="D15">
        <v>724532</v>
      </c>
      <c s="4" t="n" r="E15">
        <v>2602556</v>
      </c>
    </row>
    <row spans="1:5" r="16">
      <c s="3" t="s" r="A16">
        <v>80</v>
      </c>
      <c s="4" t="n" r="B16">
        <v>-9266</v>
      </c>
      <c s="4" t="n" r="C16">
        <v>552</v>
      </c>
      <c s="4" t="n" r="D16">
        <v>-7666</v>
      </c>
      <c s="4" t="n" r="E16">
        <v>2252</v>
      </c>
    </row>
    <row spans="1:5" r="17">
      <c s="3" t="s" r="A17">
        <v>81</v>
      </c>
      <c s="7" t="n" r="B17">
        <v>-63947</v>
      </c>
      <c s="7" t="n" r="C17">
        <v>1942815</v>
      </c>
      <c s="7" t="n" r="D17">
        <v>732198</v>
      </c>
      <c s="7" t="n" r="E17">
        <v>2600304</v>
      </c>
    </row>
    <row spans="1:5" r="18">
      <c s="3" t="s" r="A18">
        <v>82</v>
      </c>
      <c s="7" t="n" r="B18">
        <v>0</v>
      </c>
      <c s="9" t="n" r="C18">
        <v>0.06</v>
      </c>
      <c s="9" t="n" r="D18">
        <v>0.02</v>
      </c>
      <c s="9" t="n" r="E18">
        <v>0.08</v>
      </c>
    </row>
    <row spans="1:5" r="19">
      <c s="6" t="s" r="A19">
        <v>83</v>
      </c>
    </row>
    <row spans="1:5" r="20">
      <c s="3" t="s" r="A20">
        <v>84</v>
      </c>
      <c s="4" t="n" r="B20">
        <v>33152714</v>
      </c>
      <c s="4" t="n" r="C20">
        <v>33041142</v>
      </c>
      <c s="4" t="n" r="D20">
        <v>33214242</v>
      </c>
      <c s="4" t="n" r="E20">
        <v>33067515</v>
      </c>
    </row>
    <row spans="1:5" r="21">
      <c s="3" t="s" r="A21">
        <v>85</v>
      </c>
      <c s="4" t="n" r="B21">
        <v>33152714</v>
      </c>
      <c s="4" t="n" r="C21">
        <v>33185564</v>
      </c>
      <c s="4" t="n" r="D21">
        <v>33738616</v>
      </c>
      <c s="4" t="n" r="E21">
        <v>333423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t="s" r="A1">
        <v>302</v>
      </c>
      <c s="2" t="s" r="B1">
        <v>65</v>
      </c>
      <c s="2" t="s" r="D1">
        <v>1</v>
      </c>
    </row>
    <row spans="1:5" r="2">
      <c s="2" t="s" r="B2">
        <v>2</v>
      </c>
      <c s="2" t="s" r="C2">
        <v>66</v>
      </c>
      <c s="2" t="s" r="D2">
        <v>2</v>
      </c>
      <c s="2" t="s" r="E2">
        <v>66</v>
      </c>
    </row>
    <row spans="1:5" r="3">
      <c s="3" t="s" r="A3">
        <v>303</v>
      </c>
    </row>
    <row spans="1:5" r="4">
      <c s="3" t="s" r="A4">
        <v>304</v>
      </c>
      <c s="7" t="n" r="B4">
        <v>7024</v>
      </c>
      <c s="7" t="n" r="C4">
        <v>2702</v>
      </c>
      <c s="7" t="n" r="D4">
        <v>18695</v>
      </c>
      <c s="7" t="n" r="E4">
        <v>9169</v>
      </c>
    </row>
    <row spans="1:5" r="5">
      <c s="3" t="s" r="A5">
        <v>305</v>
      </c>
    </row>
    <row spans="1:5" r="6">
      <c s="3" t="s" r="A6">
        <v>304</v>
      </c>
      <c s="4" t="n" r="B6">
        <v>119653</v>
      </c>
      <c s="4" t="n" r="C6">
        <v>125407</v>
      </c>
      <c s="4" t="n" r="D6">
        <v>350099</v>
      </c>
      <c s="4" t="n" r="E6">
        <v>419968</v>
      </c>
    </row>
    <row spans="1:5" r="7">
      <c s="3" t="s" r="A7">
        <v>306</v>
      </c>
    </row>
    <row spans="1:5" r="8">
      <c s="3" t="s" r="A8">
        <v>304</v>
      </c>
      <c s="4" t="n" r="B8">
        <v>26186</v>
      </c>
      <c s="4" t="n" r="C8">
        <v>19427</v>
      </c>
      <c s="4" t="n" r="D8">
        <v>92923</v>
      </c>
      <c s="4" t="n" r="E8">
        <v>59821</v>
      </c>
    </row>
    <row spans="1:5" r="9">
      <c s="3" t="s" r="A9">
        <v>304</v>
      </c>
      <c s="7" t="n" r="B9">
        <v>152863</v>
      </c>
      <c s="7" t="n" r="C9">
        <v>147536</v>
      </c>
      <c s="7" t="n" r="D9">
        <v>461717</v>
      </c>
      <c s="7" t="n" r="E9">
        <v>48895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9"/>
    <col customWidth="1" max="2" min="2" width="17"/>
    <col customWidth="1" max="3" min="3" width="17"/>
  </cols>
  <sheetData>
    <row spans="1:3" r="1">
      <c s="1" t="s" r="A1">
        <v>307</v>
      </c>
      <c s="2" t="s" r="B1">
        <v>1</v>
      </c>
    </row>
    <row spans="1:3" r="2">
      <c s="2" t="s" r="B2">
        <v>2</v>
      </c>
      <c s="2" t="s" r="C2">
        <v>66</v>
      </c>
    </row>
    <row spans="1:3" r="3">
      <c s="3" t="s" r="A3">
        <v>277</v>
      </c>
    </row>
    <row spans="1:3" r="4">
      <c s="3" t="s" r="A4">
        <v>308</v>
      </c>
      <c s="3" t="s" r="B4">
        <v>309</v>
      </c>
      <c s="3" t="s" r="C4">
        <v>310</v>
      </c>
    </row>
    <row spans="1:3" r="5">
      <c s="3" t="s" r="A5">
        <v>311</v>
      </c>
      <c s="3" t="s" r="B5">
        <v>312</v>
      </c>
      <c s="3" t="s" r="C5">
        <v>313</v>
      </c>
    </row>
    <row spans="1:3" r="6">
      <c s="3" t="s" r="A6">
        <v>314</v>
      </c>
      <c s="3" t="s" r="B6">
        <v>315</v>
      </c>
      <c s="3" t="s" r="C6">
        <v>315</v>
      </c>
    </row>
    <row spans="1:3" r="7">
      <c s="3" t="s" r="A7">
        <v>279</v>
      </c>
    </row>
    <row spans="1:3" r="8">
      <c s="3" t="s" r="A8">
        <v>308</v>
      </c>
      <c s="3" t="s" r="B8">
        <v>316</v>
      </c>
      <c s="3" t="s" r="C8">
        <v>317</v>
      </c>
    </row>
    <row spans="1:3" r="9">
      <c s="3" t="s" r="A9">
        <v>311</v>
      </c>
      <c s="3" t="s" r="B9">
        <v>318</v>
      </c>
      <c s="3" t="s" r="C9">
        <v>319</v>
      </c>
    </row>
    <row spans="1:3" r="10">
      <c s="3" t="s" r="A10">
        <v>314</v>
      </c>
      <c s="3" t="s" r="B10">
        <v>320</v>
      </c>
      <c s="3" t="s" r="C10">
        <v>321</v>
      </c>
    </row>
    <row spans="1:3" r="11">
      <c s="3" t="s" r="A11">
        <v>322</v>
      </c>
      <c s="3" t="s" r="B11">
        <v>269</v>
      </c>
      <c s="3" t="s" r="C11">
        <v>269</v>
      </c>
    </row>
    <row spans="1:3" r="12">
      <c s="3" t="s" r="A12">
        <v>323</v>
      </c>
      <c s="3" t="s" r="B12">
        <v>257</v>
      </c>
      <c s="3" t="s" r="C12">
        <v>25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324</v>
      </c>
      <c s="2" t="s" r="B1">
        <v>1</v>
      </c>
    </row>
    <row spans="1:4" r="2">
      <c s="2" t="s" r="B2">
        <v>2</v>
      </c>
      <c s="2" t="s" r="C2">
        <v>325</v>
      </c>
      <c s="2" t="s" r="D2">
        <v>326</v>
      </c>
    </row>
    <row spans="1:4" r="3">
      <c s="3" t="s" r="A3">
        <v>327</v>
      </c>
    </row>
    <row spans="1:4" r="4">
      <c s="3" t="s" r="A4">
        <v>328</v>
      </c>
      <c s="7" t="n" r="C4">
        <v>1</v>
      </c>
      <c s="7" t="n" r="D4">
        <v>3</v>
      </c>
    </row>
    <row spans="1:4" r="5">
      <c s="3" t="s" r="A5">
        <v>329</v>
      </c>
      <c s="3" t="s" r="B5">
        <v>330</v>
      </c>
    </row>
    <row spans="1:4" r="6">
      <c s="3" t="s" r="A6">
        <v>331</v>
      </c>
      <c s="4" t="n" r="B6">
        <v>1627945</v>
      </c>
    </row>
    <row spans="1:4" r="7">
      <c s="3" t="s" r="A7">
        <v>332</v>
      </c>
      <c s="9" t="n" r="B7">
        <v>2.67</v>
      </c>
    </row>
    <row spans="1:4" r="8">
      <c s="3" t="s" r="A8">
        <v>333</v>
      </c>
      <c s="4" t="n" r="B8">
        <v>4044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s>
  <sheetData>
    <row spans="1:4" r="1">
      <c s="1" t="s" r="A1">
        <v>334</v>
      </c>
      <c s="2" t="s" r="B1">
        <v>65</v>
      </c>
      <c s="2" t="s" r="C1">
        <v>1</v>
      </c>
    </row>
    <row spans="1:4" r="2">
      <c s="2" t="s" r="B2">
        <v>2</v>
      </c>
      <c s="2" t="s" r="C2">
        <v>2</v>
      </c>
      <c s="2" t="s" r="D2">
        <v>2</v>
      </c>
    </row>
    <row spans="1:4" r="3">
      <c s="3" t="s" r="A3">
        <v>335</v>
      </c>
    </row>
    <row spans="1:4" r="4">
      <c s="3" t="s" r="A4">
        <v>336</v>
      </c>
      <c s="4" t="n" r="C4">
        <v>33236489</v>
      </c>
    </row>
    <row spans="1:4" r="5">
      <c s="3" t="s" r="A5">
        <v>337</v>
      </c>
      <c s="7" t="n" r="C5">
        <v>332</v>
      </c>
    </row>
    <row spans="1:4" r="6">
      <c s="3" t="s" r="A6">
        <v>338</v>
      </c>
      <c s="4" t="n" r="C6">
        <v>394167</v>
      </c>
    </row>
    <row spans="1:4" r="7">
      <c s="3" t="s" r="A7">
        <v>339</v>
      </c>
      <c s="7" t="n" r="C7">
        <v>4</v>
      </c>
    </row>
    <row spans="1:4" r="8">
      <c s="3" t="s" r="A8">
        <v>340</v>
      </c>
      <c s="4" t="n" r="C8">
        <v>-404495</v>
      </c>
    </row>
    <row spans="1:4" r="9">
      <c s="3" t="s" r="A9">
        <v>116</v>
      </c>
      <c s="7" t="n" r="C9">
        <v>-4</v>
      </c>
    </row>
    <row spans="1:4" r="10">
      <c s="3" t="s" r="A10">
        <v>336</v>
      </c>
      <c s="4" t="n" r="B10">
        <v>33226161</v>
      </c>
      <c s="4" t="n" r="C10">
        <v>33226161</v>
      </c>
      <c s="4" t="n" r="D10">
        <v>33226161</v>
      </c>
    </row>
    <row spans="1:4" r="11">
      <c s="3" t="s" r="A11">
        <v>337</v>
      </c>
      <c s="7" t="n" r="B11">
        <v>332</v>
      </c>
      <c s="7" t="n" r="C11">
        <v>332</v>
      </c>
      <c s="7" t="n" r="D11">
        <v>332</v>
      </c>
    </row>
    <row spans="1:4" r="12">
      <c s="3" t="s" r="A12">
        <v>341</v>
      </c>
    </row>
    <row spans="1:4" r="13">
      <c s="3" t="s" r="A13">
        <v>337</v>
      </c>
      <c s="4" t="n" r="C13">
        <v>88049125</v>
      </c>
    </row>
    <row spans="1:4" r="14">
      <c s="3" t="s" r="A14">
        <v>304</v>
      </c>
      <c s="4" t="n" r="C14">
        <v>461717</v>
      </c>
    </row>
    <row spans="1:4" r="15">
      <c s="3" t="s" r="A15">
        <v>339</v>
      </c>
      <c s="4" t="n" r="C15">
        <v>494830</v>
      </c>
    </row>
    <row spans="1:4" r="16">
      <c s="3" t="s" r="A16">
        <v>116</v>
      </c>
      <c s="4" t="n" r="C16">
        <v>-965470</v>
      </c>
    </row>
    <row spans="1:4" r="17">
      <c s="3" t="s" r="A17">
        <v>337</v>
      </c>
      <c s="4" t="n" r="B17">
        <v>88040202</v>
      </c>
      <c s="4" t="n" r="C17">
        <v>88040202</v>
      </c>
      <c s="4" t="n" r="D17">
        <v>88040202</v>
      </c>
    </row>
    <row spans="1:4" r="18">
      <c s="3" t="s" r="A18">
        <v>342</v>
      </c>
    </row>
    <row spans="1:4" r="19">
      <c s="3" t="s" r="A19">
        <v>337</v>
      </c>
      <c s="4" t="n" r="C19">
        <v>-59346666</v>
      </c>
    </row>
    <row spans="1:4" r="20">
      <c s="3" t="s" r="A20">
        <v>96</v>
      </c>
      <c s="4" t="n" r="C20">
        <v>732198</v>
      </c>
    </row>
    <row spans="1:4" r="21">
      <c s="3" t="s" r="A21">
        <v>337</v>
      </c>
      <c s="4" t="n" r="B21">
        <v>-58614468</v>
      </c>
      <c s="4" t="n" r="C21">
        <v>-58614468</v>
      </c>
      <c s="4" t="n" r="D21">
        <v>-58614468</v>
      </c>
    </row>
    <row spans="1:4" r="22">
      <c s="3" t="s" r="A22">
        <v>343</v>
      </c>
    </row>
    <row spans="1:4" r="23">
      <c s="3" t="s" r="A23">
        <v>90</v>
      </c>
      <c s="4" t="n" r="C23">
        <v>-397</v>
      </c>
    </row>
    <row spans="1:4" r="24">
      <c s="3" t="s" r="A24">
        <v>337</v>
      </c>
      <c s="4" t="n" r="B24">
        <v>-397</v>
      </c>
      <c s="4" t="n" r="C24">
        <v>-397</v>
      </c>
      <c s="4" t="n" r="D24">
        <v>-397</v>
      </c>
    </row>
    <row spans="1:4" r="25">
      <c s="3" t="s" r="A25">
        <v>337</v>
      </c>
      <c s="4" t="n" r="C25">
        <v>28702791</v>
      </c>
    </row>
    <row spans="1:4" r="26">
      <c s="3" t="s" r="A26">
        <v>304</v>
      </c>
      <c s="7" t="n" r="C26">
        <v>461717</v>
      </c>
    </row>
    <row spans="1:4" r="27">
      <c s="3" t="s" r="A27">
        <v>338</v>
      </c>
      <c s="4" t="n" r="C27">
        <v>394167</v>
      </c>
    </row>
    <row spans="1:4" r="28">
      <c s="3" t="s" r="A28">
        <v>339</v>
      </c>
      <c s="7" t="n" r="C28">
        <v>494834</v>
      </c>
    </row>
    <row spans="1:4" r="29">
      <c s="3" t="s" r="A29">
        <v>340</v>
      </c>
      <c s="4" t="n" r="C29">
        <v>-404495</v>
      </c>
    </row>
    <row spans="1:4" r="30">
      <c s="3" t="s" r="A30">
        <v>116</v>
      </c>
      <c s="7" t="n" r="C30">
        <v>-965474</v>
      </c>
    </row>
    <row spans="1:4" r="31">
      <c s="3" t="s" r="A31">
        <v>90</v>
      </c>
      <c s="4" t="n" r="B31">
        <v>701</v>
      </c>
      <c s="4" t="n" r="C31">
        <v>-397</v>
      </c>
      <c s="4" t="n" r="D31">
        <v>397</v>
      </c>
    </row>
    <row spans="1:4" r="32">
      <c s="3" t="s" r="A32">
        <v>96</v>
      </c>
      <c s="4" t="n" r="B32">
        <v>-63947</v>
      </c>
      <c s="4" t="n" r="C32">
        <v>732198</v>
      </c>
      <c s="4" t="n" r="D32">
        <v>732198</v>
      </c>
    </row>
    <row spans="1:4" r="33">
      <c s="3" t="s" r="A33">
        <v>337</v>
      </c>
      <c s="7" t="n" r="B33">
        <v>29425669</v>
      </c>
      <c s="7" t="n" r="C33">
        <v>29425669</v>
      </c>
      <c s="7" t="n" r="D33">
        <v>29425669</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44</v>
      </c>
      <c s="2" t="s" r="B1">
        <v>65</v>
      </c>
      <c s="2" t="s" r="D1">
        <v>1</v>
      </c>
    </row>
    <row spans="1:5" r="2">
      <c s="2" t="s" r="B2">
        <v>2</v>
      </c>
      <c s="2" t="s" r="C2">
        <v>66</v>
      </c>
      <c s="2" t="s" r="D2">
        <v>2</v>
      </c>
      <c s="2" t="s" r="E2">
        <v>66</v>
      </c>
    </row>
    <row spans="1:5" r="3">
      <c s="3" t="s" r="A3">
        <v>345</v>
      </c>
    </row>
    <row spans="1:5" r="4">
      <c s="6" t="s" r="A4">
        <v>346</v>
      </c>
    </row>
    <row spans="1:5" r="5">
      <c s="3" t="s" r="A5">
        <v>347</v>
      </c>
      <c s="4" t="n" r="B5">
        <v>1405250</v>
      </c>
      <c s="4" t="n" r="C5">
        <v>1215000</v>
      </c>
      <c s="4" t="n" r="D5">
        <v>1405250</v>
      </c>
      <c s="4" t="n" r="E5">
        <v>1215000</v>
      </c>
    </row>
    <row spans="1:5" r="6">
      <c s="3" t="s" r="A6">
        <v>348</v>
      </c>
    </row>
    <row spans="1:5" r="7">
      <c s="6" t="s" r="A7">
        <v>346</v>
      </c>
    </row>
    <row spans="1:5" r="8">
      <c s="3" t="s" r="A8">
        <v>347</v>
      </c>
      <c s="4" t="n" r="B8">
        <v>1627945</v>
      </c>
      <c s="4" t="n" r="C8">
        <v>1627945</v>
      </c>
      <c s="4" t="n" r="D8">
        <v>1627945</v>
      </c>
      <c s="4" t="n" r="E8">
        <v>1627945</v>
      </c>
    </row>
    <row spans="1:5" r="9">
      <c s="3" t="s" r="A9">
        <v>87</v>
      </c>
      <c s="7" t="n" r="B9">
        <v>-63947</v>
      </c>
      <c s="7" t="n" r="C9">
        <v>1942815</v>
      </c>
      <c s="7" t="n" r="D9">
        <v>732198</v>
      </c>
      <c s="7" t="n" r="E9">
        <v>2600304</v>
      </c>
    </row>
    <row spans="1:5" r="10">
      <c s="3" t="s" r="A10">
        <v>349</v>
      </c>
      <c s="4" t="n" r="B10">
        <v>33152714</v>
      </c>
      <c s="4" t="n" r="C10">
        <v>33041142</v>
      </c>
      <c s="4" t="n" r="D10">
        <v>33214242</v>
      </c>
      <c s="4" t="n" r="E10">
        <v>33067515</v>
      </c>
    </row>
    <row spans="1:5" r="11">
      <c s="3" t="s" r="A11">
        <v>350</v>
      </c>
      <c s="4" t="n" r="C11">
        <v>144422</v>
      </c>
      <c s="4" t="n" r="D11">
        <v>524374</v>
      </c>
      <c s="4" t="n" r="E11">
        <v>274796</v>
      </c>
    </row>
    <row spans="1:5" r="12">
      <c s="3" t="s" r="A12">
        <v>351</v>
      </c>
      <c s="4" t="n" r="B12">
        <v>33152714</v>
      </c>
      <c s="4" t="n" r="C12">
        <v>33185564</v>
      </c>
      <c s="4" t="n" r="D12">
        <v>33738616</v>
      </c>
      <c s="4" t="n" r="E12">
        <v>33342311</v>
      </c>
    </row>
    <row spans="1:5" r="13">
      <c s="3" t="s" r="A13">
        <v>352</v>
      </c>
      <c s="7" t="n" r="B13">
        <v>0</v>
      </c>
      <c s="9" t="n" r="C13">
        <v>0.06</v>
      </c>
      <c s="9" t="n" r="D13">
        <v>0.02</v>
      </c>
      <c s="9" t="n" r="E13">
        <v>0.08</v>
      </c>
    </row>
    <row spans="1:5" r="14">
      <c s="3" t="s" r="A14">
        <v>353</v>
      </c>
      <c s="7" t="n" r="B14">
        <v>0</v>
      </c>
      <c s="9" t="n" r="C14">
        <v>0.06</v>
      </c>
      <c s="9" t="n" r="D14">
        <v>0.02</v>
      </c>
      <c s="9" t="n" r="E14">
        <v>0.08</v>
      </c>
    </row>
    <row spans="1:5" r="15">
      <c s="3" t="s" r="A15">
        <v>347</v>
      </c>
      <c s="4" t="n" r="B15">
        <v>3033195</v>
      </c>
      <c s="4" t="n" r="C15">
        <v>2842945</v>
      </c>
      <c s="4" t="n" r="D15">
        <v>3033195</v>
      </c>
      <c s="4" t="n" r="E15">
        <v>284294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54</v>
      </c>
      <c s="2" t="s" r="B1">
        <v>65</v>
      </c>
      <c s="2" t="s" r="D1">
        <v>1</v>
      </c>
    </row>
    <row spans="1:5" r="2">
      <c s="2" t="s" r="B2">
        <v>2</v>
      </c>
      <c s="2" t="s" r="C2">
        <v>66</v>
      </c>
      <c s="2" t="s" r="D2">
        <v>2</v>
      </c>
      <c s="2" t="s" r="E2">
        <v>66</v>
      </c>
    </row>
    <row spans="1:5" r="3">
      <c s="3" t="s" r="A3">
        <v>355</v>
      </c>
    </row>
    <row spans="1:5" r="4">
      <c s="3" t="s" r="A4">
        <v>356</v>
      </c>
      <c s="3" t="s" r="B4">
        <v>357</v>
      </c>
      <c s="3" t="s" r="C4">
        <v>261</v>
      </c>
      <c s="3" t="s" r="D4">
        <v>358</v>
      </c>
      <c s="3" t="s" r="E4">
        <v>359</v>
      </c>
    </row>
    <row spans="1:5" r="5">
      <c s="3" t="s" r="A5">
        <v>360</v>
      </c>
    </row>
    <row spans="1:5" r="6">
      <c s="3" t="s" r="A6">
        <v>356</v>
      </c>
      <c s="3" t="s" r="B6">
        <v>361</v>
      </c>
      <c s="3" t="s" r="D6">
        <v>361</v>
      </c>
    </row>
    <row spans="1:5" r="7">
      <c s="3" t="s" r="A7">
        <v>362</v>
      </c>
    </row>
    <row spans="1:5" r="8">
      <c s="3" t="s" r="A8">
        <v>356</v>
      </c>
      <c s="3" t="s" r="B8">
        <v>363</v>
      </c>
      <c s="3" t="s" r="D8">
        <v>364</v>
      </c>
    </row>
    <row spans="1:5" r="9">
      <c s="3" t="s" r="A9">
        <v>365</v>
      </c>
    </row>
    <row spans="1:5" r="10">
      <c s="3" t="s" r="A10">
        <v>366</v>
      </c>
      <c s="4" t="n" r="B10">
        <v>3</v>
      </c>
      <c s="4" t="n" r="C10">
        <v>1</v>
      </c>
      <c s="4" t="n" r="D10">
        <v>3</v>
      </c>
      <c s="4" t="n" r="E10">
        <v>1</v>
      </c>
    </row>
    <row spans="1:5" r="11">
      <c s="3" t="s" r="A11">
        <v>367</v>
      </c>
    </row>
    <row spans="1:5" r="12">
      <c s="3" t="s" r="A12">
        <v>356</v>
      </c>
      <c s="3" t="s" r="D12">
        <v>368</v>
      </c>
      <c s="3" t="s" r="E12">
        <v>369</v>
      </c>
    </row>
    <row spans="1:5" r="13">
      <c s="3" t="s" r="A13">
        <v>370</v>
      </c>
    </row>
    <row spans="1:5" r="14">
      <c s="3" t="s" r="A14">
        <v>356</v>
      </c>
      <c s="3" t="s" r="D14">
        <v>357</v>
      </c>
      <c s="3" t="s" r="E14">
        <v>358</v>
      </c>
    </row>
    <row spans="1:5" r="15">
      <c s="3" t="s" r="A15">
        <v>371</v>
      </c>
    </row>
    <row spans="1:5" r="16">
      <c s="3" t="s" r="A16">
        <v>372</v>
      </c>
      <c s="4" t="n" r="D16">
        <v>2</v>
      </c>
      <c s="4" t="n" r="E16">
        <v>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6</v>
      </c>
      <c s="2" t="s" r="B1">
        <v>65</v>
      </c>
      <c s="2" t="s" r="D1">
        <v>1</v>
      </c>
    </row>
    <row spans="1:5" r="2">
      <c s="2" t="s" r="B2">
        <v>2</v>
      </c>
      <c s="2" t="s" r="C2">
        <v>66</v>
      </c>
      <c s="2" t="s" r="D2">
        <v>2</v>
      </c>
      <c s="2" t="s" r="E2">
        <v>66</v>
      </c>
    </row>
    <row spans="1:5" r="3">
      <c s="3" t="s" r="A3">
        <v>87</v>
      </c>
      <c s="7" t="n" r="B3">
        <v>-63947</v>
      </c>
      <c s="7" t="n" r="C3">
        <v>1942815</v>
      </c>
      <c s="7" t="n" r="D3">
        <v>732198</v>
      </c>
      <c s="7" t="n" r="E3">
        <v>2600304</v>
      </c>
    </row>
    <row spans="1:5" r="4">
      <c s="6" t="s" r="A4">
        <v>88</v>
      </c>
    </row>
    <row spans="1:5" r="5">
      <c s="3" t="s" r="A5">
        <v>89</v>
      </c>
      <c s="4" t="n" r="B5">
        <v>701</v>
      </c>
      <c s="4" t="n" r="D5">
        <v>397</v>
      </c>
    </row>
    <row spans="1:5" r="6">
      <c s="3" t="s" r="A6">
        <v>90</v>
      </c>
      <c s="4" t="n" r="B6">
        <v>701</v>
      </c>
      <c s="4" t="n" r="D6">
        <v>397</v>
      </c>
    </row>
    <row spans="1:5" r="7">
      <c s="3" t="s" r="A7">
        <v>91</v>
      </c>
      <c s="7" t="n" r="B7">
        <v>-63246</v>
      </c>
      <c s="7" t="n" r="C7">
        <v>1942815</v>
      </c>
      <c s="7" t="n" r="D7">
        <v>732595</v>
      </c>
      <c s="7" t="n" r="E7">
        <v>26003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2</v>
      </c>
      <c s="2" t="s" r="B1">
        <v>65</v>
      </c>
      <c s="2" t="s" r="D1">
        <v>1</v>
      </c>
    </row>
    <row spans="1:5" r="2">
      <c s="2" t="s" r="B2">
        <v>2</v>
      </c>
      <c s="2" t="s" r="C2">
        <v>66</v>
      </c>
      <c s="2" t="s" r="D2">
        <v>2</v>
      </c>
      <c s="2" t="s" r="E2">
        <v>66</v>
      </c>
    </row>
    <row spans="1:5" r="3">
      <c s="3" t="s" r="A3">
        <v>93</v>
      </c>
      <c s="7" t="n" r="B3">
        <v>0</v>
      </c>
      <c s="7" t="n" r="C3">
        <v>0</v>
      </c>
      <c s="7" t="n" r="D3">
        <v>0</v>
      </c>
      <c s="7" t="n" r="E3">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4</v>
      </c>
      <c s="2" t="s" r="B1">
        <v>1</v>
      </c>
    </row>
    <row spans="1:3" r="2">
      <c s="2" t="s" r="B2">
        <v>2</v>
      </c>
      <c s="2" t="s" r="C2">
        <v>66</v>
      </c>
    </row>
    <row spans="1:3" r="3">
      <c s="6" t="s" r="A3">
        <v>95</v>
      </c>
    </row>
    <row spans="1:3" r="4">
      <c s="3" t="s" r="A4">
        <v>96</v>
      </c>
      <c s="7" t="n" r="B4">
        <v>732198</v>
      </c>
      <c s="7" t="n" r="C4">
        <v>2600304</v>
      </c>
    </row>
    <row spans="1:3" r="5">
      <c s="6" t="s" r="A5">
        <v>97</v>
      </c>
    </row>
    <row spans="1:3" r="6">
      <c s="3" t="s" r="A6">
        <v>98</v>
      </c>
      <c s="7" t="n" r="B6">
        <v>182569</v>
      </c>
      <c s="4" t="n" r="C6">
        <v>147534</v>
      </c>
    </row>
    <row spans="1:3" r="7">
      <c s="3" t="s" r="A7">
        <v>99</v>
      </c>
      <c s="4" t="n" r="C7">
        <v>5716</v>
      </c>
    </row>
    <row spans="1:3" r="8">
      <c s="3" t="s" r="A8">
        <v>100</v>
      </c>
      <c s="7" t="n" r="B8">
        <v>-19720</v>
      </c>
      <c s="4" t="n" r="C8">
        <v>-147887</v>
      </c>
    </row>
    <row spans="1:3" r="9">
      <c s="3" t="s" r="A9">
        <v>101</v>
      </c>
      <c s="4" t="n" r="B9">
        <v>42286</v>
      </c>
      <c s="4" t="n" r="C9">
        <v>19032</v>
      </c>
    </row>
    <row spans="1:3" r="10">
      <c s="3" t="s" r="A10">
        <v>102</v>
      </c>
      <c s="7" t="n" r="B10">
        <v>461717</v>
      </c>
      <c s="4" t="n" r="C10">
        <v>488958</v>
      </c>
    </row>
    <row spans="1:3" r="11">
      <c s="3" t="s" r="A11">
        <v>103</v>
      </c>
      <c s="4" t="n" r="C11">
        <v>6980</v>
      </c>
    </row>
    <row spans="1:3" r="12">
      <c s="6" t="s" r="A12">
        <v>104</v>
      </c>
    </row>
    <row spans="1:3" r="13">
      <c s="3" t="s" r="A13">
        <v>105</v>
      </c>
      <c s="7" t="n" r="B13">
        <v>1549018</v>
      </c>
      <c s="4" t="n" r="C13">
        <v>1204313</v>
      </c>
    </row>
    <row spans="1:3" r="14">
      <c s="3" t="s" r="A14">
        <v>106</v>
      </c>
      <c s="4" t="n" r="B14">
        <v>-1224048</v>
      </c>
      <c s="4" t="n" r="C14">
        <v>-163281</v>
      </c>
    </row>
    <row spans="1:3" r="15">
      <c s="3" t="s" r="A15">
        <v>33</v>
      </c>
      <c s="4" t="n" r="B15">
        <v>-75767</v>
      </c>
      <c s="4" t="n" r="C15">
        <v>454185</v>
      </c>
    </row>
    <row spans="1:3" r="16">
      <c s="3" t="s" r="A16">
        <v>38</v>
      </c>
      <c s="4" t="n" r="B16">
        <v>140614</v>
      </c>
      <c s="4" t="n" r="C16">
        <v>140625</v>
      </c>
    </row>
    <row spans="1:3" r="17">
      <c s="3" t="s" r="A17">
        <v>41</v>
      </c>
      <c s="4" t="n" r="B17">
        <v>570066</v>
      </c>
      <c s="4" t="n" r="C17">
        <v>-944129</v>
      </c>
    </row>
    <row spans="1:3" r="18">
      <c s="3" t="s" r="A18">
        <v>107</v>
      </c>
      <c s="4" t="n" r="B18">
        <v>-33260</v>
      </c>
      <c s="4" t="n" r="C18">
        <v>-40975</v>
      </c>
    </row>
    <row spans="1:3" r="19">
      <c s="3" t="s" r="A19">
        <v>108</v>
      </c>
      <c s="4" t="n" r="B19">
        <v>-2987784</v>
      </c>
      <c s="4" t="n" r="C19">
        <v>1860328</v>
      </c>
    </row>
    <row spans="1:3" r="20">
      <c s="3" t="s" r="A20">
        <v>109</v>
      </c>
      <c s="4" t="n" r="B20">
        <v>-622671</v>
      </c>
      <c s="7" t="n" r="C20">
        <v>5927477</v>
      </c>
    </row>
    <row spans="1:3" r="21">
      <c s="6" t="s" r="A21">
        <v>110</v>
      </c>
    </row>
    <row spans="1:3" r="22">
      <c s="3" t="s" r="A22">
        <v>111</v>
      </c>
      <c s="4" t="n" r="B22">
        <v>-4741067</v>
      </c>
    </row>
    <row spans="1:3" r="23">
      <c s="3" t="s" r="A23">
        <v>112</v>
      </c>
      <c s="4" t="n" r="B23">
        <v>-273482</v>
      </c>
      <c s="7" t="n" r="C23">
        <v>-242483</v>
      </c>
    </row>
    <row spans="1:3" r="24">
      <c s="3" t="s" r="A24">
        <v>113</v>
      </c>
      <c s="4" t="n" r="B24">
        <v>-3385</v>
      </c>
      <c s="4" t="n" r="C24">
        <v>-6348</v>
      </c>
    </row>
    <row spans="1:3" r="25">
      <c s="3" t="s" r="A25">
        <v>114</v>
      </c>
      <c s="4" t="n" r="B25">
        <v>-5017934</v>
      </c>
      <c s="4" t="n" r="C25">
        <v>-248831</v>
      </c>
    </row>
    <row spans="1:3" r="26">
      <c s="6" t="s" r="A26">
        <v>115</v>
      </c>
    </row>
    <row spans="1:3" r="27">
      <c s="3" t="s" r="A27">
        <v>116</v>
      </c>
      <c s="4" t="n" r="B27">
        <v>-965474</v>
      </c>
      <c s="4" t="n" r="C27">
        <v>-476494</v>
      </c>
    </row>
    <row spans="1:3" r="28">
      <c s="3" t="s" r="A28">
        <v>117</v>
      </c>
      <c s="4" t="n" r="B28">
        <v>494834</v>
      </c>
      <c s="4" t="n" r="C28">
        <v>193064</v>
      </c>
    </row>
    <row spans="1:3" r="29">
      <c s="3" t="s" r="A29">
        <v>118</v>
      </c>
      <c s="4" t="n" r="B29">
        <v>-470640</v>
      </c>
      <c s="4" t="n" r="C29">
        <v>-283430</v>
      </c>
    </row>
    <row spans="1:3" r="30">
      <c s="3" t="s" r="A30">
        <v>119</v>
      </c>
      <c s="4" t="n" r="B30">
        <v>-6111245</v>
      </c>
      <c s="4" t="n" r="C30">
        <v>5395216</v>
      </c>
    </row>
    <row spans="1:3" r="31">
      <c s="3" t="s" r="A31">
        <v>120</v>
      </c>
      <c s="4" t="n" r="B31">
        <v>23894744</v>
      </c>
      <c s="4" t="n" r="C31">
        <v>15805195</v>
      </c>
    </row>
    <row spans="1:3" r="32">
      <c s="3" t="s" r="A32">
        <v>121</v>
      </c>
      <c s="7" t="n" r="B32">
        <v>17783499</v>
      </c>
      <c s="4" t="n" r="C32">
        <v>21200411</v>
      </c>
    </row>
    <row spans="1:3" r="33">
      <c s="6" t="s" r="A33">
        <v>122</v>
      </c>
    </row>
    <row spans="1:3" r="34">
      <c s="3" t="s" r="A34">
        <v>123</v>
      </c>
      <c s="7" t="n" r="C34">
        <v>3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21"/>
  </cols>
  <sheetData>
    <row spans="1:2" r="1">
      <c s="1" t="s" r="A1">
        <v>124</v>
      </c>
      <c s="2" t="s" r="B1">
        <v>1</v>
      </c>
    </row>
    <row spans="1:2" r="2">
      <c s="2" t="s" r="B2">
        <v>2</v>
      </c>
    </row>
    <row spans="1:2" r="3">
      <c s="6" t="s" r="A3">
        <v>125</v>
      </c>
    </row>
    <row spans="1:2" r="4">
      <c s="3" t="s" r="A4">
        <v>126</v>
      </c>
      <c s="3" t="s" r="B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128</v>
      </c>
      <c s="2" t="s" r="B1">
        <v>1</v>
      </c>
    </row>
    <row spans="1:2" r="2">
      <c s="2" t="s" r="B2">
        <v>2</v>
      </c>
    </row>
    <row spans="1:2" r="3">
      <c s="6" t="s" r="A3">
        <v>125</v>
      </c>
    </row>
    <row spans="1:2" r="4">
      <c s="3" t="s" r="A4">
        <v>129</v>
      </c>
      <c s="3" t="s" r="B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ote 1 - Operations</vt:lpstr>
      <vt:lpstr>Note 2 - Basis of Presentation </vt:lpstr>
      <vt:lpstr>Note 3 - Recent Accounting Pron</vt:lpstr>
      <vt:lpstr>Note 4 - Fair Value Measurement</vt:lpstr>
      <vt:lpstr>Note 5 - Inventories</vt:lpstr>
      <vt:lpstr>Note 6 - Property and Equipment</vt:lpstr>
      <vt:lpstr>Note 7 - Accrued Liabilities an</vt:lpstr>
      <vt:lpstr>Note 8 - Income Taxes</vt:lpstr>
      <vt:lpstr>Note 9 - Commitments and Contin</vt:lpstr>
      <vt:lpstr>Note 10 - Share-based Compensat</vt:lpstr>
      <vt:lpstr>Note 11 - Stockholders' Equity</vt:lpstr>
      <vt:lpstr>Note 12 - Income (Loss) Per Sha</vt:lpstr>
      <vt:lpstr>Note 13 - Major Customers</vt:lpstr>
      <vt:lpstr>Significant Accounting Policies</vt:lpstr>
      <vt:lpstr>Note 4 - Fair Value Measureme22</vt:lpstr>
      <vt:lpstr>Note 5 - Inventories (Tables)</vt:lpstr>
      <vt:lpstr>Note 6 - Property and Equipme24</vt:lpstr>
      <vt:lpstr>Note 7 - Accrued Liabilities 25</vt:lpstr>
      <vt:lpstr>Note 10 - Share-based Compens26</vt:lpstr>
      <vt:lpstr>Note 11 - Stockholders' Equity </vt:lpstr>
      <vt:lpstr>Note 12 - Income (Loss) Per S28</vt:lpstr>
      <vt:lpstr>Note 4 - Fair Value by Major Se</vt:lpstr>
      <vt:lpstr>Note 5 - Schedule of Inventory </vt:lpstr>
      <vt:lpstr>Note 6 - Property and Equipme31</vt:lpstr>
      <vt:lpstr>Note 6 - Property and Equipme32</vt:lpstr>
      <vt:lpstr>Note 7 - Summary of Accrued Lia</vt:lpstr>
      <vt:lpstr>Note 7 - Changes in Warranty Re</vt:lpstr>
      <vt:lpstr>Note 7 - Short-term and Long-te</vt:lpstr>
      <vt:lpstr>Note 8 - Income Taxes (Details </vt:lpstr>
      <vt:lpstr>Note 9 - Commitments and Cont37</vt:lpstr>
      <vt:lpstr>Note 10 - Share-based Compens38</vt:lpstr>
      <vt:lpstr>Note 10 - Share-based Compens39</vt:lpstr>
      <vt:lpstr>Note 10 - Summary of Share-base</vt:lpstr>
      <vt:lpstr>Note 10 - Weighted-average Assu</vt:lpstr>
      <vt:lpstr>Note 11 - Stockholders' Equit42</vt:lpstr>
      <vt:lpstr>Note 11 - Summary of Changes in</vt:lpstr>
      <vt:lpstr>Note 12 - Basic and Diluted Ear</vt:lpstr>
      <vt:lpstr>Note 13 - Major Customers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43:49Z</dcterms:created>
  <dcterms:modified xmlns:dcterms="http://purl.org/dc/terms/" xmlns:xsi="http://www.w3.org/2001/XMLSchema-instance" xsi:type="dcterms:W3CDTF">2015-08-06T16:43:49Z</dcterms:modified>
  <dc:title xmlns:dc="http://purl.org/dc/elements/1.1/">Untitled</dc:title>
  <dc:description xmlns:dc="http://purl.org/dc/elements/1.1/"/>
  <dc:subject xmlns:dc="http://purl.org/dc/elements/1.1/"/>
  <cp:keywords/>
  <cp:category/>
</cp:coreProperties>
</file>